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Fixed Assets" sheetId="10" state="visible" r:id="rId10"/>
    <sheet xmlns:r="http://schemas.openxmlformats.org/officeDocument/2006/relationships" name="Paycheck Protection Program Loa" sheetId="11" state="visible" r:id="rId11"/>
    <sheet xmlns:r="http://schemas.openxmlformats.org/officeDocument/2006/relationships" name="Related Party Transactions" sheetId="12" state="visible" r:id="rId12"/>
    <sheet xmlns:r="http://schemas.openxmlformats.org/officeDocument/2006/relationships" name="Leasing Arrangements" sheetId="13" state="visible" r:id="rId13"/>
    <sheet xmlns:r="http://schemas.openxmlformats.org/officeDocument/2006/relationships" name="Stockholders Life Insurance" sheetId="14" state="visible" r:id="rId14"/>
    <sheet xmlns:r="http://schemas.openxmlformats.org/officeDocument/2006/relationships" name="Fair Value" sheetId="15" state="visible" r:id="rId15"/>
    <sheet xmlns:r="http://schemas.openxmlformats.org/officeDocument/2006/relationships" name="Net Income (Loss) per Share" sheetId="16" state="visible" r:id="rId16"/>
    <sheet xmlns:r="http://schemas.openxmlformats.org/officeDocument/2006/relationships" name="Convertible Debt and Warrants" sheetId="17" state="visible" r:id="rId17"/>
    <sheet xmlns:r="http://schemas.openxmlformats.org/officeDocument/2006/relationships" name="Loans Payable Related Party" sheetId="18" state="visible" r:id="rId18"/>
    <sheet xmlns:r="http://schemas.openxmlformats.org/officeDocument/2006/relationships" name="Loan Payable Stockholder" sheetId="19" state="visible" r:id="rId19"/>
    <sheet xmlns:r="http://schemas.openxmlformats.org/officeDocument/2006/relationships" name="GOODWILL AND INTANGIBLE ASSETS" sheetId="20" state="visible" r:id="rId20"/>
    <sheet xmlns:r="http://schemas.openxmlformats.org/officeDocument/2006/relationships" name="Equity" sheetId="21" state="visible" r:id="rId21"/>
    <sheet xmlns:r="http://schemas.openxmlformats.org/officeDocument/2006/relationships" name="Contingencies" sheetId="22" state="visible" r:id="rId22"/>
    <sheet xmlns:r="http://schemas.openxmlformats.org/officeDocument/2006/relationships" name="Factoring Recourse"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ixed Assets (Tables)" sheetId="28" state="visible" r:id="rId28"/>
    <sheet xmlns:r="http://schemas.openxmlformats.org/officeDocument/2006/relationships" name="Related Party Transactions (Tab" sheetId="29" state="visible" r:id="rId29"/>
    <sheet xmlns:r="http://schemas.openxmlformats.org/officeDocument/2006/relationships" name="INCOME TAXES (Tables)" sheetId="30" state="visible" r:id="rId30"/>
    <sheet xmlns:r="http://schemas.openxmlformats.org/officeDocument/2006/relationships" name="Leasing Arrangements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Concentration of Credit Risk (D" sheetId="36" state="visible" r:id="rId36"/>
    <sheet xmlns:r="http://schemas.openxmlformats.org/officeDocument/2006/relationships" name="Fixed Assets (Details)" sheetId="37" state="visible" r:id="rId37"/>
    <sheet xmlns:r="http://schemas.openxmlformats.org/officeDocument/2006/relationships" name="Fixed Assets (Details Narrative" sheetId="38" state="visible" r:id="rId38"/>
    <sheet xmlns:r="http://schemas.openxmlformats.org/officeDocument/2006/relationships" name="Paycheck Protection Program L_2" sheetId="39" state="visible" r:id="rId39"/>
    <sheet xmlns:r="http://schemas.openxmlformats.org/officeDocument/2006/relationships" name="Related Party Transactions (Det" sheetId="40" state="visible" r:id="rId40"/>
    <sheet xmlns:r="http://schemas.openxmlformats.org/officeDocument/2006/relationships" name="Leasing Arrangements (Details)" sheetId="41" state="visible" r:id="rId41"/>
    <sheet xmlns:r="http://schemas.openxmlformats.org/officeDocument/2006/relationships" name="Leasing Arrangements (Details N" sheetId="42" state="visible" r:id="rId42"/>
    <sheet xmlns:r="http://schemas.openxmlformats.org/officeDocument/2006/relationships" name="Convertible Debt and Warrants (" sheetId="43" state="visible" r:id="rId43"/>
    <sheet xmlns:r="http://schemas.openxmlformats.org/officeDocument/2006/relationships" name="Loans Payable Related Party (De" sheetId="44" state="visible" r:id="rId44"/>
    <sheet xmlns:r="http://schemas.openxmlformats.org/officeDocument/2006/relationships" name="Loan Payable Stockholder (Detai" sheetId="45" state="visible" r:id="rId45"/>
    <sheet xmlns:r="http://schemas.openxmlformats.org/officeDocument/2006/relationships" name="GOODWILL and INTANGIBLE ASETS (" sheetId="46" state="visible" r:id="rId46"/>
    <sheet xmlns:r="http://schemas.openxmlformats.org/officeDocument/2006/relationships" name="Equity (Details Narrative)" sheetId="47" state="visible" r:id="rId47"/>
    <sheet xmlns:r="http://schemas.openxmlformats.org/officeDocument/2006/relationships" name="Factoring Recourse (Details Nar" sheetId="48" state="visible" r:id="rId48"/>
    <sheet xmlns:r="http://schemas.openxmlformats.org/officeDocument/2006/relationships" name="INCOME TAXES (Details)" sheetId="49" state="visible" r:id="rId49"/>
    <sheet xmlns:r="http://schemas.openxmlformats.org/officeDocument/2006/relationships" name="INCOME TAXES (Details Narrative"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00_);_(&quot;$ &quot;(#,##0.000000)"/>
    <numFmt numFmtId="169" formatCode="_(&quot;$ &quot;#,##0.00000_);_(&quot;$ &quot;(#,##0.000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Entity Registrant Name</t>
        </is>
      </c>
      <c r="B4" s="4" t="inlineStr">
        <is>
          <t>AMERICREW, INC.</t>
        </is>
      </c>
      <c r="C4" s="4" t="inlineStr">
        <is>
          <t xml:space="preserve"> </t>
        </is>
      </c>
    </row>
    <row r="5">
      <c r="A5" s="4" t="inlineStr">
        <is>
          <t>Entity Central Index Key</t>
        </is>
      </c>
      <c r="B5" s="4" t="inlineStr">
        <is>
          <t>000140757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576442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176</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6-2551989</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21 Omaha Street</t>
        </is>
      </c>
      <c r="C24" s="4" t="inlineStr">
        <is>
          <t xml:space="preserve"> </t>
        </is>
      </c>
    </row>
    <row r="25">
      <c r="A25" s="4" t="inlineStr">
        <is>
          <t>Entity Address City Or Town</t>
        </is>
      </c>
      <c r="B25" s="4" t="inlineStr">
        <is>
          <t>Dumont,</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628</t>
        </is>
      </c>
      <c r="C27" s="4" t="inlineStr">
        <is>
          <t xml:space="preserve"> </t>
        </is>
      </c>
    </row>
    <row r="28">
      <c r="A28" s="4" t="inlineStr">
        <is>
          <t>City Area Code</t>
        </is>
      </c>
      <c r="B28" s="4" t="inlineStr">
        <is>
          <t>201</t>
        </is>
      </c>
      <c r="C28" s="4" t="inlineStr">
        <is>
          <t xml:space="preserve"> </t>
        </is>
      </c>
    </row>
    <row r="29">
      <c r="A29" s="4" t="inlineStr">
        <is>
          <t>Local Phone Number</t>
        </is>
      </c>
      <c r="B29" s="4" t="inlineStr">
        <is>
          <t>387-7700</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2</t>
        </is>
      </c>
    </row>
    <row r="3">
      <c r="A3" s="3" t="inlineStr">
        <is>
          <t>Fixed Assets</t>
        </is>
      </c>
      <c r="B3" s="4" t="inlineStr">
        <is>
          <t xml:space="preserve"> </t>
        </is>
      </c>
    </row>
    <row r="4">
      <c r="A4" s="4" t="inlineStr">
        <is>
          <t>Fixed Assets</t>
        </is>
      </c>
      <c r="B4" s="4" t="inlineStr">
        <is>
          <t xml:space="preserve">Note 4 – Fixed Assets Fixed assets, net is as follows: June 30, 2022 December 31, 2021 Trucks and automobiles 785,332 785,332 Equipment 293,542 293,542 Leasehold improvements 381,300 381,300 1,460,174 1,460,174 Less: accumulated depreciation and amortization (1,372,207 ) (1,355,576 ) Fixed assets, net 87,967 104,598 Depreciation and amortization expense related to fixed assets amounted to $16,631 and $16,631 for the six months ended June 30,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n. 30, 2022</t>
        </is>
      </c>
    </row>
    <row r="3">
      <c r="A3" s="3" t="inlineStr">
        <is>
          <t>Concentration of Credit Risk</t>
        </is>
      </c>
      <c r="B3" s="4" t="inlineStr">
        <is>
          <t xml:space="preserve"> </t>
        </is>
      </c>
    </row>
    <row r="4">
      <c r="A4" s="4" t="inlineStr">
        <is>
          <t>Paycheck Protection Program Loan</t>
        </is>
      </c>
      <c r="B4" s="4" t="inlineStr">
        <is>
          <t>NOTE 5 – Paycheck Protection Program Loan As a result of the Corona Virus pandemic, Mikab was able to obtain Paycheck Protection Program loans described in the CARES Act in the amount of $351,370 for payroll and other expense reimbursement in 2021 and 2020. Both loans were completely forgiven in 2021and such amounts recorded as a gain in the accompanying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 xml:space="preserve">NOTE 6 – Related Party Transactions Mikab and the Company have entered into a number of related party transactions. Certain of the owners of the Company own stock in entities which sell goods and services and lease premises to the Company. The Company believes the terms of these transactions approximate those done as arms-length and are as follows for the six months ended June 30, 2022 and 2021: Entity Product 2022 2021 New Jersey Tower Service Inc Services $ 0 $ 33,767 Mikab Equipment Sales Inc Equipment $ 0 $ 23,836 29 Aladdin Avenue Realty LLC Premises Lease $ 18,600 $ 27,900 75 Second Street Realty LLC Premises Lease $ 7,200 $ 10,800 Mikab Realty LLC Premises Lease $ 7,200 $ 10,800 Mikab Properties LLC Premises Lease $ 53,985 $ 80,978 RR Power Leasing LLC Equipment $ 54,600 $ 0 Novation Enterprises Services &amp; Workforce Dev $ 60,000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6 Months Ended</t>
        </is>
      </c>
    </row>
    <row r="2">
      <c r="B2" s="2" t="inlineStr">
        <is>
          <t>Jun. 30, 2022</t>
        </is>
      </c>
    </row>
    <row r="3">
      <c r="A3" s="3" t="inlineStr">
        <is>
          <t>Leasing Arrangements</t>
        </is>
      </c>
      <c r="B3" s="4" t="inlineStr">
        <is>
          <t xml:space="preserve"> </t>
        </is>
      </c>
    </row>
    <row r="4">
      <c r="A4" s="4" t="inlineStr">
        <is>
          <t>Leasing Arrangements</t>
        </is>
      </c>
      <c r="B4" s="4" t="inlineStr">
        <is>
          <t xml:space="preserve">NOTE 7 – Leasing Arrangements The Company leases a commercial building under a twenty-year lease beginning October 1, 2009 and ending September 30, 2029, payable in monthly installments of $8,998 from Mikab Properties (a related party as described in Note 3). The Company is required to carry insurance and pay for all needed repairs, maintenance and real estate taxes. The rental amount has been reduced in the last two years to $96,000 in 2020 by agreement between the parties. There were oral month-to-month agreements for the three other premises the Company leases prior to 2021. Beginning in 2021, these three premises are under five-year lease agreements payable in monthly installments of $3,100 to 29 Aladdin Avenue Realty LLC, $1,200 to 75 Second Street Realty LLC and $1,200 to Mikab Realty LLC. Each has a 3% annual increase for the term of the leases. Based on current GAAP accounting, The Company has determined that it’s operating lease right of use is valued at $988,521 of which $279,633 is current and $708,838 is long-term. The future minimum lease commitments are as follows for the year ending June 30, 2022 $ 279,683 2023 $ 141,480 2024 $ 141,480 2025 $ 141,480 Thereafter $ 284,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Life Insurance</t>
        </is>
      </c>
      <c r="B1" s="2" t="inlineStr">
        <is>
          <t>6 Months Ended</t>
        </is>
      </c>
    </row>
    <row r="2">
      <c r="B2" s="2" t="inlineStr">
        <is>
          <t>Jun. 30, 2022</t>
        </is>
      </c>
    </row>
    <row r="3">
      <c r="A3" s="3" t="inlineStr">
        <is>
          <t>Stockholders Life Insurance</t>
        </is>
      </c>
      <c r="B3" s="4" t="inlineStr">
        <is>
          <t xml:space="preserve"> </t>
        </is>
      </c>
    </row>
    <row r="4">
      <c r="A4" s="4" t="inlineStr">
        <is>
          <t>Stockholders' Life Insurance</t>
        </is>
      </c>
      <c r="B4" s="4" t="inlineStr">
        <is>
          <t>NOTE 8 – Stockholders’ Life Insurance The Company entered into life insurance policies for certain stockholders. The Company is both the owner and beneficiary of these policies. The purpose of these policies is to buy back the shares of the stockholder in the event of their death. The Company also provides whole life insurance to several of the key employees. There isn’t a cash surrende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t>
        </is>
      </c>
      <c r="B1" s="2" t="inlineStr">
        <is>
          <t>6 Months Ended</t>
        </is>
      </c>
    </row>
    <row r="2">
      <c r="B2" s="2" t="inlineStr">
        <is>
          <t>Jun. 30, 2022</t>
        </is>
      </c>
    </row>
    <row r="3">
      <c r="A3" s="3" t="inlineStr">
        <is>
          <t>Fair Value</t>
        </is>
      </c>
      <c r="B3" s="4" t="inlineStr">
        <is>
          <t xml:space="preserve"> </t>
        </is>
      </c>
    </row>
    <row r="4">
      <c r="A4" s="4" t="inlineStr">
        <is>
          <t>Fair Market Value (FMV)</t>
        </is>
      </c>
      <c r="B4" s="4" t="inlineStr">
        <is>
          <t xml:space="preserve">NOTE 9 – Fair Value These Condensed Consolidated financial statements are required to disclose the methods used to determine the fair value of financial assets and liabilities based on a hierarchy of three levels of input. Level 1 inputs are based on unadjusted market prices within active markets. Level 2 inputs are based on quoted prices for similar assets and liabilities in active or inactive markets. Level 3 inputs would be primarily valued using management assumptions about the assumptions market participants would utilize in pricing the asset or liability. The three levels of the fair value hierarchy under FASB ASC Topic 820, Fair Value Measurement,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has no financial assets or liabilities requiring fair valu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53" customWidth="1" min="2" max="2"/>
  </cols>
  <sheetData>
    <row r="1">
      <c r="A1" s="1" t="inlineStr">
        <is>
          <t>Net Income (Loss) per Share</t>
        </is>
      </c>
      <c r="B1" s="2" t="inlineStr">
        <is>
          <t>6 Months Ended</t>
        </is>
      </c>
    </row>
    <row r="2">
      <c r="B2" s="2" t="inlineStr">
        <is>
          <t>Jun. 30, 2022</t>
        </is>
      </c>
    </row>
    <row r="3">
      <c r="A3" s="3" t="inlineStr">
        <is>
          <t>Earnings per common share (Note 2):</t>
        </is>
      </c>
      <c r="B3" s="4" t="inlineStr">
        <is>
          <t xml:space="preserve"> </t>
        </is>
      </c>
    </row>
    <row r="4">
      <c r="A4" s="4" t="inlineStr">
        <is>
          <t>Net Income (Loss) per Share</t>
        </is>
      </c>
      <c r="B4" s="4" t="inlineStr">
        <is>
          <t>NOTE 10 - Net Income (Loss) per Share Basic net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 and Warrants</t>
        </is>
      </c>
      <c r="B1" s="2" t="inlineStr">
        <is>
          <t>6 Months Ended</t>
        </is>
      </c>
    </row>
    <row r="2">
      <c r="B2" s="2" t="inlineStr">
        <is>
          <t>Jun. 30, 2022</t>
        </is>
      </c>
    </row>
    <row r="3">
      <c r="A3" s="3" t="inlineStr">
        <is>
          <t>Stockholders Life Insurance</t>
        </is>
      </c>
      <c r="B3" s="4" t="inlineStr">
        <is>
          <t xml:space="preserve"> </t>
        </is>
      </c>
    </row>
    <row r="4">
      <c r="A4" s="4" t="inlineStr">
        <is>
          <t>Convertible Debt and Warrants</t>
        </is>
      </c>
      <c r="B4" s="4" t="inlineStr">
        <is>
          <t>NOTE 11 – Convertible Debt and Warrants During the fourth quarter of 2021, the Company sold $2,485,000 of senior secured convertible notes (the “Notes”) and five-year warrants (the “Warrants”) to purchase 961,544 shares of the Company’s common stock at an exercise price of $1.9032 per share. It also issued 110,342 Placement Agent Warrants to a Placement Agent which contain similar terms to the Warrants except they are exercisable at $2.0935 per share. Each Note is due two years from the date of issuance. The Notes bear interest at 8% per annum payable quarterly, subject to an increase in case of an event of default as provided for therein, and interest is payable in cash or common stock at the option of each investor. The Notes are convertible into shares of common stock at any time following the date of issuance at the holder’s option at a conversion price of $1.9032 per share, subject to certain adjustments. The conversion price will also be subject to adjustment upon any issuance by the Company of common stock or securities convertible or exercisable into common stock at a price per share that is lower than the conversion price (a “Dilutive Price”), subject to certain exempt issuances, whereupon the conversion price will be adjusted to 80% of the Dilutive Price. Furthermore, at any time after December 31, 2022, we may, after written notice to the noteholders, redeem all of the then outstanding principal amount of the Notes for cash in an amount equal to the sum of 110% of the then outstanding principal amount of the Notes, accrued but unpaid interest and all other amounts due in respect of the Notes (if any). The Notes also contain certain negative covenants including the general inability to borrow funds whether to prepay the Notes or otherwise, although in 2023 we may borrow a sufficient sum to cover the prepayment. The Warrants are exercisable for five-years from the respective dates of issuance at an exercise price of $1.9032 per share, subject to certain adjustments, including adjustment upon any issuance by the Company of common stock or securities convertible or exercisable into common stock at a Dilutive Price in which event the exercise price will be adjusted to 80% of the Dilutive Price, subject to certain exempt issuances. If at any time after the six-month anniversary of the issuance of the Warrants, there is no effective Registration Statement registering, or no current Prospectus available for, the resale of the shares underlying the Warrants, the holders may exercise the Warrants on a net exercise or cashless basis. Our obligations under the Notes are secured by a first priority lien on all of our assets and those of our wholly-owned subsidiaries pursuant to a Security Agreement, dated October 5, 2021 by and among the Company, our wholly-owned subsidiaries, Mikab and Americrew Holdings, LLC, the noteholders, and Westpark Capital, Inc. (“West Park”), as agent for the secured parties. Our obligations under the Notes are also guaranteed by our subsidiaries. The Company and our wholly-owned subsidiary, entered into a Guaranty Agreement, dated October 5, 2021. The Note also contains customary negative covenants prohibiting the Company from certain actions while the Note remains outstanding. Each of the Note and the Warrants contain a 4.99% beneficial ownership limitation pursuant to which neither may be converted or exercised, as applicable, if and to the extent that following such conversion or exercise the holder would beneficially own more than 4.99% of the Company’s outstanding common stock, subject to increase to 9.99% upon 61 days’ prior written notice by the holder. In addition, pursuant to the Securities Purchase Agreement, we entered into Registration Rights Agreements with the purchasers, in which we agreed to file a Registration Statement on Form S-1 with the SEC on or before January 31, 2022, covering the resale of the shares of common stock issuable upon conversion of the Notes and exercise of the Warrants and to have such Registration Statement declared effective within 90 days thereafter. The Warrants are equity classified. On the date of issuance, the warrants had a fair value of $65,284 and relative fair value of $75,824.33. Amortization of debt discount has been recorded in interest expense the accompanying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Related Party</t>
        </is>
      </c>
      <c r="B1" s="2" t="inlineStr">
        <is>
          <t>6 Months Ended</t>
        </is>
      </c>
    </row>
    <row r="2">
      <c r="B2" s="2" t="inlineStr">
        <is>
          <t>Jun. 30, 2022</t>
        </is>
      </c>
    </row>
    <row r="3">
      <c r="A3" s="3" t="inlineStr">
        <is>
          <t>Loans Payable Related Party</t>
        </is>
      </c>
      <c r="B3" s="4" t="inlineStr">
        <is>
          <t xml:space="preserve"> </t>
        </is>
      </c>
    </row>
    <row r="4">
      <c r="A4" s="4" t="inlineStr">
        <is>
          <t>Loans Payable Related Party</t>
        </is>
      </c>
      <c r="B4" s="4" t="inlineStr">
        <is>
          <t>NOTE 12 – Loans Payable - Related Party As of June 30, 2022 and December 31, 2021, there were a notes payable to related parties of $464,078 and $522,562. The loans payable bear interest at rates between 10% and 12% and mature at dates commencing December 31, 2022, through January 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Stockholder</t>
        </is>
      </c>
      <c r="B1" s="2" t="inlineStr">
        <is>
          <t>6 Months Ended</t>
        </is>
      </c>
    </row>
    <row r="2">
      <c r="B2" s="2" t="inlineStr">
        <is>
          <t>Jun. 30, 2022</t>
        </is>
      </c>
    </row>
    <row r="3">
      <c r="A3" s="3" t="inlineStr">
        <is>
          <t>Loan Payable Stockholder</t>
        </is>
      </c>
      <c r="B3" s="4" t="inlineStr">
        <is>
          <t xml:space="preserve"> </t>
        </is>
      </c>
    </row>
    <row r="4">
      <c r="A4" s="4" t="inlineStr">
        <is>
          <t>Loan Payable Stockholder</t>
        </is>
      </c>
      <c r="B4" s="4" t="inlineStr">
        <is>
          <t>NOTE 13 – Loan Payable - Stockholder As of June 30 2022 and December 31, 2021 the balances of loan payable stockholder were $451,859 and $ 464,078 respectively. The loan bears no interest until maturity January 1, 2025. Interest after maturity is 10% per annum until fully re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93385</v>
      </c>
      <c r="C3" s="6" t="n">
        <v>721452</v>
      </c>
    </row>
    <row r="4">
      <c r="A4" s="4" t="inlineStr">
        <is>
          <t>Accounts receivable - net of allowance for doubtful accounts</t>
        </is>
      </c>
      <c r="B4" s="5" t="n">
        <v>3775471</v>
      </c>
      <c r="C4" s="5" t="n">
        <v>1452560</v>
      </c>
    </row>
    <row r="5">
      <c r="A5" s="4" t="inlineStr">
        <is>
          <t>Prepaid and other current assets</t>
        </is>
      </c>
      <c r="B5" s="5" t="n">
        <v>752114</v>
      </c>
      <c r="C5" s="5" t="n">
        <v>241865</v>
      </c>
    </row>
    <row r="6">
      <c r="A6" s="4" t="inlineStr">
        <is>
          <t>Total current assets</t>
        </is>
      </c>
      <c r="B6" s="5" t="n">
        <v>4720970</v>
      </c>
      <c r="C6" s="5" t="n">
        <v>2415877</v>
      </c>
    </row>
    <row r="7">
      <c r="A7" s="3" t="inlineStr">
        <is>
          <t>Fixed assets:</t>
        </is>
      </c>
      <c r="B7" s="4" t="inlineStr">
        <is>
          <t xml:space="preserve"> </t>
        </is>
      </c>
      <c r="C7" s="4" t="inlineStr">
        <is>
          <t xml:space="preserve"> </t>
        </is>
      </c>
    </row>
    <row r="8">
      <c r="A8" s="4" t="inlineStr">
        <is>
          <t>Fixed asset - cost</t>
        </is>
      </c>
      <c r="B8" s="5" t="n">
        <v>1460174</v>
      </c>
      <c r="C8" s="5" t="n">
        <v>1460174</v>
      </c>
    </row>
    <row r="9">
      <c r="A9" s="4" t="inlineStr">
        <is>
          <t>Less accumulated depreciation</t>
        </is>
      </c>
      <c r="B9" s="5" t="n">
        <v>-1372207</v>
      </c>
      <c r="C9" s="5" t="n">
        <v>-1355576</v>
      </c>
    </row>
    <row r="10">
      <c r="A10" s="4" t="inlineStr">
        <is>
          <t>Fixed assets, net</t>
        </is>
      </c>
      <c r="B10" s="5" t="n">
        <v>87967</v>
      </c>
      <c r="C10" s="5" t="n">
        <v>104598</v>
      </c>
    </row>
    <row r="11">
      <c r="A11" s="4" t="inlineStr">
        <is>
          <t>Operating lease right of use</t>
        </is>
      </c>
      <c r="B11" s="5" t="n">
        <v>988521</v>
      </c>
      <c r="C11" s="5" t="n">
        <v>0</v>
      </c>
    </row>
    <row r="12">
      <c r="A12" s="4" t="inlineStr">
        <is>
          <t>Total assets</t>
        </is>
      </c>
      <c r="B12" s="5" t="n">
        <v>5797458</v>
      </c>
      <c r="C12" s="5" t="n">
        <v>2520475</v>
      </c>
    </row>
    <row r="13">
      <c r="A13" s="3" t="inlineStr">
        <is>
          <t>Current liabilities:</t>
        </is>
      </c>
      <c r="B13" s="4" t="inlineStr">
        <is>
          <t xml:space="preserve"> </t>
        </is>
      </c>
      <c r="C13" s="4" t="inlineStr">
        <is>
          <t xml:space="preserve"> </t>
        </is>
      </c>
    </row>
    <row r="14">
      <c r="A14" s="4" t="inlineStr">
        <is>
          <t>Accounts payable and accrued liabilities</t>
        </is>
      </c>
      <c r="B14" s="5" t="n">
        <v>1283199</v>
      </c>
      <c r="C14" s="5" t="n">
        <v>1089070</v>
      </c>
    </row>
    <row r="15">
      <c r="A15" s="4" t="inlineStr">
        <is>
          <t>Factored accounts receivable liability</t>
        </is>
      </c>
      <c r="B15" s="5" t="n">
        <v>1341327</v>
      </c>
      <c r="C15" s="5" t="n">
        <v>0</v>
      </c>
    </row>
    <row r="16">
      <c r="A16" s="4" t="inlineStr">
        <is>
          <t>Loan payable - Insurance</t>
        </is>
      </c>
      <c r="B16" s="5" t="n">
        <v>616336</v>
      </c>
      <c r="C16" s="5" t="n">
        <v>138051</v>
      </c>
    </row>
    <row r="17">
      <c r="A17" s="4" t="inlineStr">
        <is>
          <t>Federal and State Taxes Payable</t>
        </is>
      </c>
      <c r="B17" s="5" t="n">
        <v>20000</v>
      </c>
      <c r="C17" s="5" t="n">
        <v>0</v>
      </c>
    </row>
    <row r="18">
      <c r="A18" s="4" t="inlineStr">
        <is>
          <t>Operating lease liability</t>
        </is>
      </c>
      <c r="B18" s="5" t="n">
        <v>279633</v>
      </c>
      <c r="C18" s="5" t="n">
        <v>0</v>
      </c>
    </row>
    <row r="19">
      <c r="A19" s="4" t="inlineStr">
        <is>
          <t>Loan payable - related party</t>
        </is>
      </c>
      <c r="B19" s="5" t="n">
        <v>170780</v>
      </c>
      <c r="C19" s="5" t="n">
        <v>170780</v>
      </c>
    </row>
    <row r="20">
      <c r="A20" s="4" t="inlineStr">
        <is>
          <t>Total current liabilities</t>
        </is>
      </c>
      <c r="B20" s="5" t="n">
        <v>3711325</v>
      </c>
      <c r="C20" s="5" t="n">
        <v>1397901</v>
      </c>
    </row>
    <row r="21">
      <c r="A21" s="3" t="inlineStr">
        <is>
          <t>Other liabilities:</t>
        </is>
      </c>
      <c r="B21" s="4" t="inlineStr">
        <is>
          <t xml:space="preserve"> </t>
        </is>
      </c>
      <c r="C21" s="4" t="inlineStr">
        <is>
          <t xml:space="preserve"> </t>
        </is>
      </c>
    </row>
    <row r="22">
      <c r="A22" s="4" t="inlineStr">
        <is>
          <t>Loan payable stockholder</t>
        </is>
      </c>
      <c r="B22" s="5" t="n">
        <v>451859</v>
      </c>
      <c r="C22" s="5" t="n">
        <v>464078</v>
      </c>
    </row>
    <row r="23">
      <c r="A23" s="4" t="inlineStr">
        <is>
          <t>Operating lease liability-non-current</t>
        </is>
      </c>
      <c r="B23" s="5" t="n">
        <v>708838</v>
      </c>
      <c r="C23" s="5" t="n">
        <v>0</v>
      </c>
    </row>
    <row r="24">
      <c r="A24" s="4" t="inlineStr">
        <is>
          <t>Loan payable - related party</t>
        </is>
      </c>
      <c r="B24" s="5" t="n">
        <v>464078</v>
      </c>
      <c r="C24" s="5" t="n">
        <v>522563</v>
      </c>
    </row>
    <row r="25">
      <c r="A25" s="4" t="inlineStr">
        <is>
          <t>Convertible notes, net payable</t>
        </is>
      </c>
      <c r="B25" s="5" t="n">
        <v>2411732</v>
      </c>
      <c r="C25" s="5" t="n">
        <v>2411732</v>
      </c>
    </row>
    <row r="26">
      <c r="A26" s="4" t="inlineStr">
        <is>
          <t>Convertible note payable - accrued interest</t>
        </is>
      </c>
      <c r="B26" s="5" t="n">
        <v>74534</v>
      </c>
      <c r="C26" s="5" t="n">
        <v>14706</v>
      </c>
    </row>
    <row r="27">
      <c r="A27" s="4" t="inlineStr">
        <is>
          <t>Total liabilities</t>
        </is>
      </c>
      <c r="B27" s="5" t="n">
        <v>7822366</v>
      </c>
      <c r="C27" s="5" t="n">
        <v>4901697</v>
      </c>
    </row>
    <row r="28">
      <c r="A28" s="3" t="inlineStr">
        <is>
          <t>Stockholders' (deficit) equity</t>
        </is>
      </c>
      <c r="B28" s="4" t="inlineStr">
        <is>
          <t xml:space="preserve"> </t>
        </is>
      </c>
      <c r="C28" s="4" t="inlineStr">
        <is>
          <t xml:space="preserve"> </t>
        </is>
      </c>
    </row>
    <row r="29">
      <c r="A29" s="4" t="inlineStr">
        <is>
          <t>Preferred stock, $0.001 par value, 10,000,000 shares authorized, and 0 shares outstanding</t>
        </is>
      </c>
      <c r="B29" s="5" t="n">
        <v>0</v>
      </c>
      <c r="C29" s="5" t="n">
        <v>0</v>
      </c>
    </row>
    <row r="30">
      <c r="A30" s="4" t="inlineStr">
        <is>
          <t>Common stock, $0.001 par value, 75,000,000 shares authorized, 15,764,424 shares issued and outstanding</t>
        </is>
      </c>
      <c r="B30" s="5" t="n">
        <v>15764</v>
      </c>
      <c r="C30" s="5" t="n">
        <v>15764</v>
      </c>
    </row>
    <row r="31">
      <c r="A31" s="4" t="inlineStr">
        <is>
          <t>Additional paid in capital</t>
        </is>
      </c>
      <c r="B31" s="5" t="n">
        <v>-139966</v>
      </c>
      <c r="C31" s="5" t="n">
        <v>-139966</v>
      </c>
    </row>
    <row r="32">
      <c r="A32" s="4" t="inlineStr">
        <is>
          <t>Accumulated deficit</t>
        </is>
      </c>
      <c r="B32" s="5" t="n">
        <v>-1900706</v>
      </c>
      <c r="C32" s="5" t="n">
        <v>-2257020</v>
      </c>
    </row>
    <row r="33">
      <c r="A33" s="4" t="inlineStr">
        <is>
          <t>Total Stockholders' deficit</t>
        </is>
      </c>
      <c r="B33" s="5" t="n">
        <v>-2024908</v>
      </c>
      <c r="C33" s="5" t="n">
        <v>-2381222</v>
      </c>
    </row>
    <row r="34">
      <c r="A34" s="4" t="inlineStr">
        <is>
          <t>Total liabilities and stockholders' deficit</t>
        </is>
      </c>
      <c r="B34" s="6" t="n">
        <v>5797458</v>
      </c>
      <c r="C34" s="6" t="n">
        <v>2520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t>
        </is>
      </c>
      <c r="B3" s="4" t="inlineStr">
        <is>
          <t xml:space="preserve"> </t>
        </is>
      </c>
    </row>
    <row r="4">
      <c r="A4" s="4" t="inlineStr">
        <is>
          <t>GOODWILL AND INTANGIBLE ASSETS</t>
        </is>
      </c>
      <c r="B4" s="4" t="inlineStr">
        <is>
          <t>NOTE 14 – GOODWILL and INTANGIBLE ASETS The Company entered into a Stock Purchase Agreement (the “SPA”) effective as of August 12, 2021 with MIKAB and its stockholders. On August 12, 2021, the Company completed the acquisition of all of the issued and outstanding stock of MIKAB and MIKAB became a wholly owned subsidiary of the Company. At the closing the Company delivered to the sellers a 94.6% of the Equity of The Company. Under guidance of ASU 805-10-55-11 through 15 MIKAB has been identified as the acquirer for accounting purposes. As a result of the foregoing the Company has not recorded goodwill. The Company intends to conduct a valuation study on the acquisition prior to yearend and will adjust its intangible assets pursuant to the final valuation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NOTE 15 – EQUITY Common Stock The Company has authorized 300,000,000 shares of $0.000001 par value, common stock. As of June 30, 2022, and December 31, 2021, there were 15,764,424 shares of Common Stock issued and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2</t>
        </is>
      </c>
    </row>
    <row r="3">
      <c r="A3" s="3" t="inlineStr">
        <is>
          <t>Equity</t>
        </is>
      </c>
      <c r="B3" s="4" t="inlineStr">
        <is>
          <t xml:space="preserve"> </t>
        </is>
      </c>
    </row>
    <row r="4">
      <c r="A4" s="4" t="inlineStr">
        <is>
          <t>Contingencies</t>
        </is>
      </c>
      <c r="B4" s="4" t="inlineStr">
        <is>
          <t xml:space="preserve">NOTE 16 - Contingencies The Company may from time to time be involved in various legal proceedings and litigation arising in the ordinary course of business. In the opinion of management, the outcome of such proceedings and litigation would not have a material adverse effect on the Company’s Condensed Consolidated consolidated financial statements. The COVID-19 outbreak in the United States has caused business disruption through mandated and voluntary closings. Although temporary disruptions can be expected, significant uncertainty exists concerning the magnitude and duration of the COVID-19 pandemic’s impact on the Company's customers, labor sources, supply chains, and demand for the Company’s services. The potential financial impact cannot be reasonably estimated at this time. The SBA may elect to undertake an audit of the Company’s Paycheck Protection Program lo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actoring Recourse</t>
        </is>
      </c>
      <c r="B1" s="2" t="inlineStr">
        <is>
          <t>6 Months Ended</t>
        </is>
      </c>
    </row>
    <row r="2">
      <c r="B2" s="2" t="inlineStr">
        <is>
          <t>Jun. 30, 2022</t>
        </is>
      </c>
    </row>
    <row r="3">
      <c r="A3" s="3" t="inlineStr">
        <is>
          <t>Equity</t>
        </is>
      </c>
      <c r="B3" s="4" t="inlineStr">
        <is>
          <t xml:space="preserve"> </t>
        </is>
      </c>
    </row>
    <row r="4">
      <c r="A4" s="4" t="inlineStr">
        <is>
          <t>Factoring Recourse</t>
        </is>
      </c>
      <c r="B4" s="4" t="inlineStr">
        <is>
          <t xml:space="preserve">NOTE 17 – Factoring Recourse On January 28, 2022, MIKAB entered into a Factoring and Security Agreement (the “Factoring Agreement”) with Tower Cap LLC (the “Purchaser”), a related party, under which the Purchaser agreed to purchase selected MIKAB accounts receivable (subject to a required reserve). The Purchaser retains the right to purchase such accounts as it deems appropriate. Under the Factoring Agreement, the amount advanced to MIKAB varies by account debtor. MIKAB must repurchase delinquent accounts which are past due within 30 days. The fees include interest ranging from 1.95% per month for accounts due in 30 days to 1.75% for accounts due in 90 days in addition to other fees which MIKAB will be charged in the ordinary course of the relationship. The Purchaser also has a security interest (subject to that of the holders of the 2021 Notes described in Note 11) in all accounts receivable and other assets of MIKAB. Pursuant to the Factoring Agreement, MIKAB has agreed to repurchase any unpaid fees related to the purchased account on demand. The factored amounts are being recorded as a financ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Equity</t>
        </is>
      </c>
      <c r="B3" s="4" t="inlineStr">
        <is>
          <t xml:space="preserve"> </t>
        </is>
      </c>
    </row>
    <row r="4">
      <c r="A4" s="4" t="inlineStr">
        <is>
          <t>INCOME TAXES</t>
        </is>
      </c>
      <c r="B4" s="4" t="inlineStr">
        <is>
          <t>NOTE – 18 INCOME TAXES The Corporation accounts for its income taxes using the Financial Accounting Standards Board ASC No. 740, "Accounting for Income Taxes", which requires the establishment of a deferred tax asset or liability for the recognition of future deductible or taxable amounts and operating loss and tax credit carryforwards. Valuation reserves are used to offset deferred tax assets due to the uncertainty of the realization of those tax assets. Deferred tax expense or benefit is recognized as a result of the changes in the assets and liabilities during the year. The Corporation had a net operating loss available of approximately $797,000 at December 31, 2021 and $634,000 at June 30, 2022 to offset future federal and state taxable income. This loss does not expire. Under the Tax Cuts and Jobs Act passed in 2017, the carryforward of net operating losses incurred after 2017 no longer expire. However, these losses can only be used to offset 80% of taxable income in any one year (100% allowed in 2018). Losses incurred in 2017 and prior years can continue to be used to offset 100% of taxable income until they expire. The Deferred Tax Asset at December 31, listed below, reflect the current corporate tax rate of 21%. For the six months ended June 30, 2022, the approximate taxable income is $204,000. Based on current tax law this can be offset by the carryforward loss up to 80% of the taxable income or $163,200. The resulting taxable income would have a federal tax due of approximately $8,600. It is estimated that various state taxes are approximately $11,400. The Corporation's total deferred tax asset and deferred tax asset valuation allowances as of June 30, 2022 and December 31, 2021, respectively are as follows: 12/31/2021 6/30/2022 Total Deferred Tax Assets $ 167,000 $ 133,000 Less: Valuation Allowance (167,000 ) (133,000 ) Net Deferred Tax Assets $ - $ - The Corporation is subject to federal and state taxation in accordance with the Internal Revenue Code and various state codes. Corporation tax expense is charged to income when paid or accrued. The total accrued tax liability at June 30, 2022 would be $20,000. Since there was no change in the tax deferred asset or liability, there is no deferred tax expense or benefit in 2021. The Company evaluates all significant tax positions. As of June 30, 2022, the Company does not believe that it has any significant tax positions that would result in additional tax liability to the stockholders of the Company nor does it believe that there are any tax benefits that would increase or decrease within the next twelve months. The tax years subject to examination by the federal and state taxing authorities are the years ended December 31, 2019 to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9 – SUBSEQUENT EVENTS The Company has evaluated all events or transactions that occurred after June 30, 2022 through August 22, 2022, which is the date that the Condensed Consolidated financial statements were available to be issued. There were no material subsequent events requiring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accompanying Condensed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t>
        </is>
      </c>
    </row>
    <row r="5">
      <c r="A5" s="4" t="inlineStr">
        <is>
          <t>Management's Representation of Interim Financial Statements</t>
        </is>
      </c>
      <c r="B5" s="4" t="inlineStr">
        <is>
          <t>The accompanying unaudited Condensed Consolidated Condensed Consolidated financial statements have been prepared by the Company without audit pursuant to the rules and regulations of the Securities and Exchange Commission (“SEC”). The Company uses the same accounting policies in preparing quarterly and annual Condensed Consolidated financial statements. Certain information and footnote disclosures normally included in Condensed Consolidated financial statements prepared in accordance with accounting principles generally accepted in the United States (“GAAP”) have been Condensed Consolidated or omitted as allowed by such rules and regulations, and management believes that the disclosures are adequate to make the information presented not misleading. These Condensed Consolidated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Condensed Consolidated financial statements should be read in conjunction with the audited Condensed Consolidated financial statements and notes thereto as of and for the year ended December 31, 2021, as presented in the Company’s Annual Report on Form 10-K filed on April 22, 2022 with the SEC.</t>
        </is>
      </c>
    </row>
    <row r="6">
      <c r="A6" s="4" t="inlineStr">
        <is>
          <t>Principles of Consolidation</t>
        </is>
      </c>
      <c r="B6" s="4" t="inlineStr">
        <is>
          <t>The Condensed Consolidated financial statements include two subsidiaries controlled by the Company, MIKAB Inc. and Americrew CE, LLC. This company is the operating unit of the Company and generate all of the revenues for the Company. All intercompany transactions are eliminated in consolidation.</t>
        </is>
      </c>
    </row>
    <row r="7">
      <c r="A7" s="4" t="inlineStr">
        <is>
          <t>Going Concern</t>
        </is>
      </c>
      <c r="B7" s="4" t="inlineStr">
        <is>
          <t>The accompanying condensed consolidated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the Company does not expect that existing operational cash flow will be sufficient to fund presently anticipated operations, this raises substantial doubt about the Company’s ability to continue as a going concern. The Company does not have sufficient working capital to meet its cash needs for the next 12 months.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hort-term loans from related parties. The Company has $511,857 in cash on hand as of August 12, 2022. We owe $256,000 to our former principal stockholder which was due December 30, 2021; we also owe $351,649 of bridge notes due on July 31, 2022, and the balance of $300,000 due on December 31, 2022. We also owe $2,485,000 of convertible promissory notes which mature between October-December 30, 2023. In addition, we owe $464,078 to the estate of a family member of our Chief Operating Officer which is due January 1, 2025. See Notes 12 and 13to our Condensed Consolidated Financial Statements for more information on our indebtedness. Other than paying our debt obligations as they come due, the Company intends to utilize any available cash primarily for its continued operations and organic growth. However, in order to execute our business plan, we will need to raise at least an additional $5 million. We are pursuing a new offering of Notes and Warrants in 2022 and seek to raise up to $7 million on a best efforts basis. Overall, there is no guarantee that cash flow from our existing or future operations and any external capital that we may be able to raise will be sufficient to meet our expansion goals and working capital needs. The consolidated financial statements do not include any adjustments relating to this uncertainty.</t>
        </is>
      </c>
    </row>
    <row r="8">
      <c r="A8" s="4" t="inlineStr">
        <is>
          <t>Use of Estimates</t>
        </is>
      </c>
      <c r="B8" s="4" t="inlineStr">
        <is>
          <t>The preparation of Condensed Consolidated financial statements in conformity with US GAAP requires management to make estimates and assumptions that affect the reported amounts of liabilities and disclosure of contingent assets and liabilities at the date of the Condensed Consolidat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Consolidated financial statements. The results of these assumptions provide the basis for making estimates about the carrying amounts of assets and liabilities that are not readily apparent from other sources. Actual results could differ from these estimates.</t>
        </is>
      </c>
    </row>
    <row r="9">
      <c r="A9" s="4" t="inlineStr">
        <is>
          <t>Cash</t>
        </is>
      </c>
      <c r="B9" s="4" t="inlineStr">
        <is>
          <t xml:space="preserve">On June 30, 2022, and December 31, 2021, the Company’s cash totaled $193,385 and $721,452, respectively. </t>
        </is>
      </c>
    </row>
    <row r="10">
      <c r="A10" s="4" t="inlineStr">
        <is>
          <t>Accounts Receivable and Allowance for Doubtful Accounts</t>
        </is>
      </c>
      <c r="B10" s="4" t="inlineStr">
        <is>
          <t xml:space="preserve">Accounts Receivable are stated at their full collectible value less an allowance for doubtful accounts for any receivables over six months old from the balance sheet date. The Company reviews all receivables prior to the year end and all uncollectible amounts are written off against income. Historically, our uncollectible Accounts Receivables have been less than 1% on an annual basis and therefore deemed immaterial. June 30, 2022 December 31, 2021 Accounts Receivable – Total $ 3,814,771 $ 1,491,860 Less: Allowance for Doubtful Accounts (39,300 ) (39,300 ) Accounts Receivable – Net $ 3,775,471 $ 1,452,560 </t>
        </is>
      </c>
    </row>
    <row r="11">
      <c r="A11" s="4" t="inlineStr">
        <is>
          <t>Revenue Recognition</t>
        </is>
      </c>
      <c r="B11" s="4" t="inlineStr">
        <is>
          <t xml:space="preserve">The Company recognizes its revenue in accordance with FASB Accounting Standards Update (“ASU”) No. 2014-09, Revenue from Contracts with Customers (“ASC 606”). ASC 606 is the result of a joint project of the FASB and the International Accounting Standards Board (“IASB”) to clarify the principles for recognizing revenue and to develop a common revenue standard for U.S. GAAP and International Financial Reporting Standards (“IFRS”). The guidance affects any entity that either enters into contracts with customers to transfer goods or services or enters into contracts for the transfer of nonfinancial assets unless those contracts are within the scope of other standards. ASC 606 provides that an entity should recognize revenue to depict the transfer of promised goods or services to customers in an amount that reflects the consideration the entity expects to receive in exchange for those goods or services. An entity should apply the following five-step process to recognize revenue: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is engaged in one major line of business, specialty contracting services to market participants in the telecommunications and clean energy industries and infrastructure build throughout the United States. The Company satisfies its performance obligation at the point of sale when the transfer of control of services to customers occurs. Revenue is recognized upon the transfer of control of the promised services to customers in an amount that reflects the consideration the Company expects to receive in exchange for those services. For service sales, the Company typically transfers control at a point in time upon service is completed. Typically, the timing of revenue recognition coincides with the timing of invoicing to the customers, at which time the Company has an unconditional right to consideration. As such, the Company typically records a receivable when revenue is recognized. The contract with the customer states the final terms of the sale, including the description of services and pricing. Payment is typically due within 30 of the service completion. The Company’s contracts with customers generally result in services performed at point in time with a single performance obligation.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rporation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rporation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rporation satisfies each performance obligation. Customers are billed as work is completed and accepted. Extended contracts are billed in segments as completed. The amount of unbilled work in process at the end of a period is immaterial to the Condensed Consolidated financial statements taken as a whole. If a contract has been completed and accepted but not billed at the end of the year, the contract price is accrued as sales in the year completed. </t>
        </is>
      </c>
    </row>
    <row r="12">
      <c r="A12" s="4" t="inlineStr">
        <is>
          <t>Fixed Assets</t>
        </is>
      </c>
      <c r="B12" s="4" t="inlineStr">
        <is>
          <t>Fixed assets are recorded at cost. Depreciation and amortization is provided over the estimated useful lives of the assets using the straight-line method. The estimated useful lives of the assets are as follows: Trucks and automobiles 7 years Equipment 7 years Leasehold improvements Lesser of life of lease or 10 years Repairs and maintenance are charged to expense as incurred. Gains and losses on disposition of property and equipment are included in income.</t>
        </is>
      </c>
    </row>
    <row r="13">
      <c r="A13" s="4" t="inlineStr">
        <is>
          <t>Long-Lived Assets</t>
        </is>
      </c>
      <c r="B13" s="4" t="inlineStr">
        <is>
          <t xml:space="preserve"> Long-lived assets are reviewed for impairment periodically or whenever events or circumstances indicate that the carrying amount of an asset may not be recoverable in accordance with FASB ASC Topic 360. If the total expected future cash flows, including estimated salvage value, is less than the asset’s carrying value, the asset is written down to its fair value. For the six months June 30, 2022, management determined that no such impairment existed.</t>
        </is>
      </c>
    </row>
    <row r="14">
      <c r="A14" s="4" t="inlineStr">
        <is>
          <t>Income Tax Status</t>
        </is>
      </c>
      <c r="B14" s="4" t="inlineStr">
        <is>
          <t>Effective January 1, 1981, the Company elected with the consent of its stockholders, to be taxed under the provisions of subchapter S of the Internal Revenue Code. Under these provisions, the Company does not pay Federal corporate income tax on its income. Instead, the stockholders are liable for individual Federal income tax on the Company’s taxable income. For tax purposes, income is reported using the income tax basis of accounting. The same election was made for the State of New Jersey as of January 1, 1995. However, there are minimum taxes due to New Jersey based on the amount of the Company’s revenues. Any tax paid is reported as an expense under Other Operating Expenses. As a result of the stock transactions on August 12, 2021, Mikab’s Subchapter S election has been terminated. As of that date forward the Company will be treated as a taxable C corporation. Separate short year tax returns for S and C Corporations will be required to be filed for 2021. The Company is a C Corporation for federal income tax purposes. Income taxes include U.S. federal, state, and local taxes, and deferred taxes arising from temporary differences between income for financial reporting and income tax purposes. These differences are primarily related to the allowance for doubtful accounts, inventories, prepaid expenses, and various accruals. Deferred tax assets and liabilities are determined based on the difference between the consolidated financial statement balances and the tax bases of assets and liabilities using enacted tax rates in effect for the years in which the differences are expected to reverse. The effect on deferred tax assets and liabilities of a change in tax rates is recognized in income in the years that include the enactment date. Valuation allowances are established when necessary to reduce deferred tax assets to amounts expected to be realized. Deferred tax assets and liabilities are aggregated and shown as a net non-current amount on the accompanying consolidated balance sheet. An uncertain tax position in a tax return is recognized in the consolidated financial statements when it is more likely than not that the position would be sustained upon examination by taxing authorities. A recognized tax position is then measured at the largest amount of benefit that has greater than a 50% likelihood of being realized upon ultimate settlement. Accounting provisions also require that a change in judgment that results in subsequent recognition, derecognition, or change in a measurement of a tax position taken in a prior annual period (including any related interest and penalties) be recognized as a discrete item in the period in which the change occurs. The Company regularly evaluates the likelihood of recognizing the benefit from income tax positions taken in various federal and state filings by considering all relevant facts, circumstances, and information avail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accounts receivables net</t>
        </is>
      </c>
      <c r="B4" s="4" t="inlineStr">
        <is>
          <t xml:space="preserve"> June 30, 2022 December 31, 2021 Accounts Receivable – Total $ 3,814,771 $ 1,491,860 Less: Allowance for Doubtful Accounts (39,300 ) (39,300 ) Accounts Receivable – Net $ 3,775,471 $ 1,452,560 </t>
        </is>
      </c>
    </row>
    <row r="5">
      <c r="A5" s="4" t="inlineStr">
        <is>
          <t>Schedule Of Fixed Asset,Net of Depreciation</t>
        </is>
      </c>
      <c r="B5" s="4" t="inlineStr">
        <is>
          <t>Trucks and automobiles 7 years Equipment 7 years Leasehold improvements Lesser of life of lease or 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xed Assets (Tables)</t>
        </is>
      </c>
      <c r="B1" s="2" t="inlineStr">
        <is>
          <t>6 Months Ended</t>
        </is>
      </c>
    </row>
    <row r="2">
      <c r="B2" s="2" t="inlineStr">
        <is>
          <t>Jun. 30, 2022</t>
        </is>
      </c>
    </row>
    <row r="3">
      <c r="A3" s="3" t="inlineStr">
        <is>
          <t>Fixed Assets</t>
        </is>
      </c>
      <c r="B3" s="4" t="inlineStr">
        <is>
          <t xml:space="preserve"> </t>
        </is>
      </c>
    </row>
    <row r="4">
      <c r="A4" s="4" t="inlineStr">
        <is>
          <t>Schedule Of Fixed Asset,Net of Depreciation</t>
        </is>
      </c>
      <c r="B4" s="4" t="inlineStr">
        <is>
          <t xml:space="preserve"> June 30, 2022 December 31, 2021 Trucks and automobiles 785,332 785,332 Equipment 293,542 293,542 Leasehold improvements 381,300 381,300 1,460,174 1,460,174 Less: accumulated depreciation and amortization (1,372,207 ) (1,355,576 ) Fixed assets, net 87,967 104,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Related Party Transaction</t>
        </is>
      </c>
      <c r="B4" s="4" t="inlineStr">
        <is>
          <t xml:space="preserve">Entity Product 2022 2021 New Jersey Tower Service Inc Services $ 0 $ 33,767 Mikab Equipment Sales Inc Equipment $ 0 $ 23,836 29 Aladdin Avenue Realty LLC Premises Lease $ 18,600 $ 27,900 75 Second Street Realty LLC Premises Lease $ 7,200 $ 10,800 Mikab Realty LLC Premises Lease $ 7,200 $ 10,800 Mikab Properties LLC Premises Lease $ 53,985 $ 80,978 RR Power Leasing LLC Equipment $ 54,600 $ 0 Novation Enterprises Services &amp; Workforce Dev $ 60,00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75000000</v>
      </c>
      <c r="C7" s="5" t="n">
        <v>75000000</v>
      </c>
    </row>
    <row r="8">
      <c r="A8" s="4" t="inlineStr">
        <is>
          <t>Common stock, shares issued</t>
        </is>
      </c>
      <c r="B8" s="5" t="n">
        <v>15764424</v>
      </c>
      <c r="C8" s="5" t="n">
        <v>15764424</v>
      </c>
    </row>
    <row r="9">
      <c r="A9" s="4" t="inlineStr">
        <is>
          <t>Common stock, shares outstanding</t>
        </is>
      </c>
      <c r="B9" s="5" t="n">
        <v>15764424</v>
      </c>
      <c r="C9" s="5" t="n">
        <v>1576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Jun. 30, 2022</t>
        </is>
      </c>
    </row>
    <row r="3">
      <c r="A3" s="3" t="inlineStr">
        <is>
          <t>Related Party Transactions</t>
        </is>
      </c>
      <c r="B3" s="4" t="inlineStr">
        <is>
          <t xml:space="preserve"> </t>
        </is>
      </c>
    </row>
    <row r="4">
      <c r="A4" s="4" t="inlineStr">
        <is>
          <t>Schedule Of Leaseing agrement Table TextBlock</t>
        </is>
      </c>
      <c r="B4" s="4" t="inlineStr">
        <is>
          <t xml:space="preserve"> 12/31/2021 6/30/2022 Total Deferred Tax Assets $ 167,000 $ 133,000 Less: Valuation Allowance (167,000 ) (133,000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ing Arrangements (Tables)</t>
        </is>
      </c>
      <c r="B1" s="2" t="inlineStr">
        <is>
          <t>6 Months Ended</t>
        </is>
      </c>
    </row>
    <row r="2">
      <c r="B2" s="2" t="inlineStr">
        <is>
          <t>Jun. 30, 2022</t>
        </is>
      </c>
    </row>
    <row r="3">
      <c r="A3" s="3" t="inlineStr">
        <is>
          <t>Related Party Transactions</t>
        </is>
      </c>
      <c r="B3" s="4" t="inlineStr">
        <is>
          <t xml:space="preserve"> </t>
        </is>
      </c>
    </row>
    <row r="4">
      <c r="A4" s="4" t="inlineStr">
        <is>
          <t>Schedule Of future minimum lease</t>
        </is>
      </c>
      <c r="B4" s="4" t="inlineStr">
        <is>
          <t xml:space="preserve">2022 $ 279,683 2023 $ 141,480 2024 $ 141,480 2025 $ 141,480 Thereafter $ 284,3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76" customWidth="1" min="5" max="5"/>
    <col width="14" customWidth="1" min="6" max="6"/>
    <col width="14" customWidth="1" min="7" max="7"/>
    <col width="14" customWidth="1" min="8" max="8"/>
    <col width="14" customWidth="1" min="9" max="9"/>
    <col width="14" customWidth="1" min="10" max="10"/>
  </cols>
  <sheetData>
    <row r="1">
      <c r="A1" s="1" t="inlineStr">
        <is>
          <t>Organization and Description of Business (Details Narrative) - USD ($)</t>
        </is>
      </c>
      <c r="E1" s="2" t="inlineStr">
        <is>
          <t>1 Months Ended</t>
        </is>
      </c>
    </row>
    <row r="2">
      <c r="B2" s="2" t="inlineStr">
        <is>
          <t>Aug. 12, 2021</t>
        </is>
      </c>
      <c r="C2" s="2" t="inlineStr">
        <is>
          <t>Dec. 09, 2020</t>
        </is>
      </c>
      <c r="D2" s="2" t="inlineStr">
        <is>
          <t>Oct. 05, 2020</t>
        </is>
      </c>
      <c r="E2" s="2" t="inlineStr">
        <is>
          <t>Sep. 30, 2020</t>
        </is>
      </c>
      <c r="F2" s="2" t="inlineStr">
        <is>
          <t>Sep. 15, 2020</t>
        </is>
      </c>
      <c r="G2" s="2" t="inlineStr">
        <is>
          <t>Apr. 20, 2007</t>
        </is>
      </c>
      <c r="H2" s="2" t="inlineStr">
        <is>
          <t>Jun. 30, 2022</t>
        </is>
      </c>
      <c r="I2" s="2" t="inlineStr">
        <is>
          <t>Dec. 31, 2021</t>
        </is>
      </c>
      <c r="J2" s="2" t="inlineStr">
        <is>
          <t>Sep. 13,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scription of purchase price</t>
        </is>
      </c>
      <c r="B4" s="4" t="inlineStr">
        <is>
          <t xml:space="preserve"> </t>
        </is>
      </c>
      <c r="C4" s="4" t="inlineStr">
        <is>
          <t>DR Shell LLC, a Delaware limited liability company (the “Buyer”) purchased from Custodian Ventures LLC, 18,000,000 shares of the common stock of the Company, representing approximately 62% of the outstanding Common Stock of the Company, and (ii) 10,000,000 shares of Convertible Preferred Stock of the Company, for a total purchase price of $245,000 in cash. The funds were provided by the Buyer’s members. The shares were acquired pursuant to a Stock Purchase Agreement, dated December 9, 2020 (the “SPA”), by and among the Seller, the Buyer, and David Lazar, then Chief Executive Officer of the Company and managing director of Custodian Ventures, LLC. Additionally, under the terms of the SPA, Mr. Lazar forgave $41,229 in related-party loan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utstanding, percentage</t>
        </is>
      </c>
      <c r="B5" s="9" t="n">
        <v>0.9399999999999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000000</v>
      </c>
      <c r="I6" s="5" t="n">
        <v>75000000</v>
      </c>
      <c r="J6" s="5" t="n">
        <v>1650000000</v>
      </c>
    </row>
    <row r="7">
      <c r="A7" s="4" t="inlineStr">
        <is>
          <t>Acquisition of capital shares</t>
        </is>
      </c>
      <c r="B7" s="4" t="inlineStr">
        <is>
          <t xml:space="preserve"> </t>
        </is>
      </c>
      <c r="C7" s="4" t="inlineStr">
        <is>
          <t xml:space="preserve"> </t>
        </is>
      </c>
      <c r="D7" s="4" t="inlineStr">
        <is>
          <t xml:space="preserve"> </t>
        </is>
      </c>
      <c r="E7" s="4" t="inlineStr">
        <is>
          <t xml:space="preserve"> </t>
        </is>
      </c>
      <c r="F7" s="4" t="inlineStr">
        <is>
          <t xml:space="preserve"> </t>
        </is>
      </c>
      <c r="G7" s="5" t="n">
        <v>6000000</v>
      </c>
      <c r="H7" s="4" t="inlineStr">
        <is>
          <t xml:space="preserve"> </t>
        </is>
      </c>
      <c r="I7" s="4" t="inlineStr">
        <is>
          <t xml:space="preserve"> </t>
        </is>
      </c>
      <c r="J7" s="4" t="inlineStr">
        <is>
          <t xml:space="preserve"> </t>
        </is>
      </c>
    </row>
    <row r="8">
      <c r="A8" s="4" t="inlineStr">
        <is>
          <t>Increase in authorized shares</t>
        </is>
      </c>
      <c r="B8" s="4" t="inlineStr">
        <is>
          <t xml:space="preserve"> </t>
        </is>
      </c>
      <c r="C8" s="4" t="inlineStr">
        <is>
          <t xml:space="preserve"> </t>
        </is>
      </c>
      <c r="D8" s="4" t="inlineStr">
        <is>
          <t xml:space="preserve"> </t>
        </is>
      </c>
      <c r="E8" s="5" t="n">
        <v>30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scription of conversion of shares</t>
        </is>
      </c>
      <c r="B9" s="4" t="inlineStr">
        <is>
          <t xml:space="preserve"> </t>
        </is>
      </c>
      <c r="C9" s="4" t="inlineStr">
        <is>
          <t xml:space="preserve"> </t>
        </is>
      </c>
      <c r="D9" s="4" t="inlineStr">
        <is>
          <t xml:space="preserve"> </t>
        </is>
      </c>
      <c r="E9" s="4" t="inlineStr">
        <is>
          <t>The preferred shares are convertible to common shares at a ratio of 30 to 1</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10" t="n">
        <v>1e-0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shares</t>
        </is>
      </c>
      <c r="B11" s="4" t="inlineStr">
        <is>
          <t xml:space="preserve"> </t>
        </is>
      </c>
      <c r="C11" s="4" t="inlineStr">
        <is>
          <t xml:space="preserve"> </t>
        </is>
      </c>
      <c r="D11" s="4" t="inlineStr">
        <is>
          <t xml:space="preserve"> </t>
        </is>
      </c>
      <c r="E11" s="4" t="inlineStr">
        <is>
          <t xml:space="preserve"> </t>
        </is>
      </c>
      <c r="F11" s="5" t="n">
        <v>18000000</v>
      </c>
      <c r="G11" s="4" t="inlineStr">
        <is>
          <t xml:space="preserve"> </t>
        </is>
      </c>
      <c r="H11" s="4" t="inlineStr">
        <is>
          <t xml:space="preserve"> </t>
        </is>
      </c>
      <c r="I11" s="4" t="inlineStr">
        <is>
          <t xml:space="preserve"> </t>
        </is>
      </c>
      <c r="J11" s="4" t="inlineStr">
        <is>
          <t xml:space="preserve"> </t>
        </is>
      </c>
    </row>
    <row r="12">
      <c r="A12" s="4" t="inlineStr">
        <is>
          <t>Par value of common stock (in Dollars per share)</t>
        </is>
      </c>
      <c r="B12" s="4" t="inlineStr">
        <is>
          <t xml:space="preserve"> </t>
        </is>
      </c>
      <c r="C12" s="4" t="inlineStr">
        <is>
          <t xml:space="preserve"> </t>
        </is>
      </c>
      <c r="D12" s="4" t="inlineStr">
        <is>
          <t xml:space="preserve"> </t>
        </is>
      </c>
      <c r="E12" s="4" t="inlineStr">
        <is>
          <t xml:space="preserve"> </t>
        </is>
      </c>
      <c r="F12" s="11" t="n">
        <v>1e-05</v>
      </c>
      <c r="G12" s="4" t="inlineStr">
        <is>
          <t xml:space="preserve"> </t>
        </is>
      </c>
      <c r="H12" s="4" t="inlineStr">
        <is>
          <t xml:space="preserve"> </t>
        </is>
      </c>
      <c r="I12" s="4" t="inlineStr">
        <is>
          <t xml:space="preserve"> </t>
        </is>
      </c>
      <c r="J12" s="4" t="inlineStr">
        <is>
          <t xml:space="preserve"> </t>
        </is>
      </c>
    </row>
    <row r="13">
      <c r="A13" s="4" t="inlineStr">
        <is>
          <t>Issuance of common stock value (in Dollars)</t>
        </is>
      </c>
      <c r="B13" s="4" t="inlineStr">
        <is>
          <t xml:space="preserve"> </t>
        </is>
      </c>
      <c r="C13" s="4" t="inlineStr">
        <is>
          <t xml:space="preserve"> </t>
        </is>
      </c>
      <c r="D13" s="4" t="inlineStr">
        <is>
          <t xml:space="preserve"> </t>
        </is>
      </c>
      <c r="E13" s="4" t="inlineStr">
        <is>
          <t xml:space="preserve"> </t>
        </is>
      </c>
      <c r="F13" s="6" t="n">
        <v>5000</v>
      </c>
      <c r="G13" s="4" t="inlineStr">
        <is>
          <t xml:space="preserve"> </t>
        </is>
      </c>
      <c r="H13" s="4" t="inlineStr">
        <is>
          <t xml:space="preserve"> </t>
        </is>
      </c>
      <c r="I13" s="4" t="inlineStr">
        <is>
          <t xml:space="preserve"> </t>
        </is>
      </c>
      <c r="J13" s="4" t="inlineStr">
        <is>
          <t xml:space="preserve"> </t>
        </is>
      </c>
    </row>
    <row r="14">
      <c r="A14" s="4" t="inlineStr">
        <is>
          <t>Preferred stock issued to reduced related party debt (in Shares)</t>
        </is>
      </c>
      <c r="B14" s="4" t="inlineStr">
        <is>
          <t xml:space="preserve"> </t>
        </is>
      </c>
      <c r="C14" s="4" t="inlineStr">
        <is>
          <t xml:space="preserve"> </t>
        </is>
      </c>
      <c r="D14" s="5" t="n">
        <v>1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uction on related parties (in Dollars)</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A1:A2"/>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2</t>
        </is>
      </c>
      <c r="C1" s="2" t="inlineStr">
        <is>
          <t>Dec. 31, 2021</t>
        </is>
      </c>
    </row>
    <row r="2">
      <c r="A2" s="3" t="inlineStr">
        <is>
          <t>SUMMARY OF SIGNIFICANT ACCOUNTING POLICIES (Details)</t>
        </is>
      </c>
      <c r="B2" s="4" t="inlineStr">
        <is>
          <t xml:space="preserve"> </t>
        </is>
      </c>
      <c r="C2" s="4" t="inlineStr">
        <is>
          <t xml:space="preserve"> </t>
        </is>
      </c>
    </row>
    <row r="3">
      <c r="A3" s="4" t="inlineStr">
        <is>
          <t>Accounts Receivable - Total</t>
        </is>
      </c>
      <c r="B3" s="6" t="n">
        <v>3814771</v>
      </c>
      <c r="C3" s="6" t="n">
        <v>1491860</v>
      </c>
    </row>
    <row r="4">
      <c r="A4" s="4" t="inlineStr">
        <is>
          <t>Less: Allowance for Doubtful Accounts</t>
        </is>
      </c>
      <c r="B4" s="5" t="n">
        <v>-39300</v>
      </c>
      <c r="C4" s="5" t="n">
        <v>-39300</v>
      </c>
    </row>
    <row r="5">
      <c r="A5" s="4" t="inlineStr">
        <is>
          <t>Accounts Receivable - Net</t>
        </is>
      </c>
      <c r="B5" s="6" t="n">
        <v>3775471</v>
      </c>
      <c r="C5" s="6" t="n">
        <v>14525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6" customWidth="1" min="2" max="2"/>
  </cols>
  <sheetData>
    <row r="1">
      <c r="A1" s="1" t="inlineStr">
        <is>
          <t>SUMMARY OF SIGNIFICANT ACCOUNTING POLICIES (Details 1)</t>
        </is>
      </c>
      <c r="B1" s="2" t="inlineStr">
        <is>
          <t>6 Months Ended</t>
        </is>
      </c>
    </row>
    <row r="2">
      <c r="B2" s="2" t="inlineStr">
        <is>
          <t>Jun. 30, 2022</t>
        </is>
      </c>
    </row>
    <row r="3">
      <c r="A3" s="3" t="inlineStr">
        <is>
          <t>SUMMARY OF SIGNIFICANT ACCOUNTING POLICIES (Details 1)</t>
        </is>
      </c>
      <c r="B3" s="4" t="inlineStr">
        <is>
          <t xml:space="preserve"> </t>
        </is>
      </c>
    </row>
    <row r="4">
      <c r="A4" s="4" t="inlineStr">
        <is>
          <t>Estimated useful lives Equipment</t>
        </is>
      </c>
      <c r="B4" s="4" t="inlineStr">
        <is>
          <t>7 years</t>
        </is>
      </c>
    </row>
    <row r="5">
      <c r="A5" s="4" t="inlineStr">
        <is>
          <t>Estimated useful lives Leasehold improvements</t>
        </is>
      </c>
      <c r="B5" s="4" t="inlineStr">
        <is>
          <t>Lesser of life of lease or 10 years</t>
        </is>
      </c>
    </row>
    <row r="6">
      <c r="A6" s="4" t="inlineStr">
        <is>
          <t>Estimated useful lives Trucks and automobiles</t>
        </is>
      </c>
      <c r="B6"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Owe bridge notes</t>
        </is>
      </c>
      <c r="B4" s="6" t="n">
        <v>351649</v>
      </c>
      <c r="C4" s="4" t="inlineStr">
        <is>
          <t xml:space="preserve"> </t>
        </is>
      </c>
      <c r="D4" s="4" t="inlineStr">
        <is>
          <t xml:space="preserve"> </t>
        </is>
      </c>
    </row>
    <row r="5">
      <c r="A5" s="4" t="inlineStr">
        <is>
          <t>Owe to former principal stockholder</t>
        </is>
      </c>
      <c r="B5" s="5" t="n">
        <v>256000</v>
      </c>
      <c r="C5" s="4" t="inlineStr">
        <is>
          <t xml:space="preserve"> </t>
        </is>
      </c>
      <c r="D5" s="4" t="inlineStr">
        <is>
          <t xml:space="preserve"> </t>
        </is>
      </c>
    </row>
    <row r="6">
      <c r="A6" s="4" t="inlineStr">
        <is>
          <t>Owed balance amount</t>
        </is>
      </c>
      <c r="B6" s="5" t="n">
        <v>300000</v>
      </c>
      <c r="C6" s="4" t="inlineStr">
        <is>
          <t xml:space="preserve"> </t>
        </is>
      </c>
      <c r="D6" s="4" t="inlineStr">
        <is>
          <t xml:space="preserve"> </t>
        </is>
      </c>
    </row>
    <row r="7">
      <c r="A7" s="4" t="inlineStr">
        <is>
          <t>Convertible promissory notes</t>
        </is>
      </c>
      <c r="B7" s="5" t="n">
        <v>2485000</v>
      </c>
      <c r="C7" s="4" t="inlineStr">
        <is>
          <t xml:space="preserve"> </t>
        </is>
      </c>
      <c r="D7" s="4" t="inlineStr">
        <is>
          <t xml:space="preserve"> </t>
        </is>
      </c>
    </row>
    <row r="8">
      <c r="A8" s="4" t="inlineStr">
        <is>
          <t>Additional owed amount</t>
        </is>
      </c>
      <c r="B8" s="5" t="n">
        <v>464078</v>
      </c>
      <c r="C8" s="4" t="inlineStr">
        <is>
          <t xml:space="preserve"> </t>
        </is>
      </c>
      <c r="D8" s="4" t="inlineStr">
        <is>
          <t xml:space="preserve"> </t>
        </is>
      </c>
    </row>
    <row r="9">
      <c r="A9" s="4" t="inlineStr">
        <is>
          <t>Cash equivalents</t>
        </is>
      </c>
      <c r="B9" s="6" t="n">
        <v>193385</v>
      </c>
      <c r="C9" s="6" t="n">
        <v>721452</v>
      </c>
      <c r="D9" s="6" t="n">
        <v>7814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2" customWidth="1" min="2" max="2"/>
  </cols>
  <sheetData>
    <row r="1">
      <c r="A1" s="1" t="inlineStr">
        <is>
          <t>Concentration of Credit Risk (Details Narrative)</t>
        </is>
      </c>
      <c r="B1" s="2" t="inlineStr">
        <is>
          <t>6 Months Ended</t>
        </is>
      </c>
    </row>
    <row r="2">
      <c r="B2" s="2" t="inlineStr">
        <is>
          <t>Jun. 30, 2022 USD ($)</t>
        </is>
      </c>
    </row>
    <row r="3">
      <c r="A3" s="4" t="inlineStr">
        <is>
          <t>FDIC insured limit</t>
        </is>
      </c>
      <c r="B3" s="6" t="n">
        <v>250000</v>
      </c>
    </row>
    <row r="4">
      <c r="A4" s="4" t="inlineStr">
        <is>
          <t>Concentration risk</t>
        </is>
      </c>
      <c r="B4" s="9" t="n">
        <v>0.31</v>
      </c>
    </row>
    <row r="5">
      <c r="A5" s="4" t="inlineStr">
        <is>
          <t>Customer One [Member]</t>
        </is>
      </c>
      <c r="B5" s="4" t="inlineStr">
        <is>
          <t xml:space="preserve"> </t>
        </is>
      </c>
    </row>
    <row r="6">
      <c r="A6" s="4" t="inlineStr">
        <is>
          <t>Concentration risk</t>
        </is>
      </c>
      <c r="B6" s="9" t="n">
        <v>0.28</v>
      </c>
    </row>
    <row r="7">
      <c r="A7" s="4" t="inlineStr">
        <is>
          <t>Amount receivables due from customers, percent</t>
        </is>
      </c>
      <c r="B7" s="9" t="n">
        <v>0.22</v>
      </c>
    </row>
    <row r="8">
      <c r="A8" s="4" t="inlineStr">
        <is>
          <t>Customer Three [Member]</t>
        </is>
      </c>
      <c r="B8" s="4" t="inlineStr">
        <is>
          <t xml:space="preserve"> </t>
        </is>
      </c>
    </row>
    <row r="9">
      <c r="A9" s="4" t="inlineStr">
        <is>
          <t>Amount receivables due from customers, percent</t>
        </is>
      </c>
      <c r="B9" s="9" t="n">
        <v>0.17</v>
      </c>
    </row>
    <row r="10">
      <c r="A10" s="4" t="inlineStr">
        <is>
          <t>Customers Foure [Member]</t>
        </is>
      </c>
      <c r="B10" s="4" t="inlineStr">
        <is>
          <t xml:space="preserve"> </t>
        </is>
      </c>
    </row>
    <row r="11">
      <c r="A11" s="4" t="inlineStr">
        <is>
          <t>Amount receivables due from customers, percent</t>
        </is>
      </c>
      <c r="B11" s="9" t="n">
        <v>0.12</v>
      </c>
    </row>
    <row r="12">
      <c r="A12" s="4" t="inlineStr">
        <is>
          <t>Coustomers Two [Member]</t>
        </is>
      </c>
      <c r="B12" s="4" t="inlineStr">
        <is>
          <t xml:space="preserve"> </t>
        </is>
      </c>
    </row>
    <row r="13">
      <c r="A13" s="4" t="inlineStr">
        <is>
          <t>Amount receivables due from customers, percent</t>
        </is>
      </c>
      <c r="B13" s="9" t="n">
        <v>0.2</v>
      </c>
    </row>
    <row r="14">
      <c r="A14" s="4" t="inlineStr">
        <is>
          <t>Concentrations risk</t>
        </is>
      </c>
      <c r="B14" s="9" t="n">
        <v>0.22</v>
      </c>
    </row>
    <row r="15">
      <c r="A15" s="4" t="inlineStr">
        <is>
          <t>Five Customers [Member]</t>
        </is>
      </c>
      <c r="B15" s="4" t="inlineStr">
        <is>
          <t xml:space="preserve"> </t>
        </is>
      </c>
    </row>
    <row r="16">
      <c r="A16" s="4" t="inlineStr">
        <is>
          <t>Amount receivables due from customers, percent</t>
        </is>
      </c>
      <c r="B16" s="9" t="n">
        <v>0.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t>
        </is>
      </c>
      <c r="B1" s="2" t="inlineStr">
        <is>
          <t>Jun. 30, 2022</t>
        </is>
      </c>
      <c r="C1" s="2" t="inlineStr">
        <is>
          <t>Dec. 31, 2021</t>
        </is>
      </c>
    </row>
    <row r="2">
      <c r="A2" s="3" t="inlineStr">
        <is>
          <t>Fixed Assets</t>
        </is>
      </c>
      <c r="B2" s="4" t="inlineStr">
        <is>
          <t xml:space="preserve"> </t>
        </is>
      </c>
      <c r="C2" s="4" t="inlineStr">
        <is>
          <t xml:space="preserve"> </t>
        </is>
      </c>
    </row>
    <row r="3">
      <c r="A3" s="4" t="inlineStr">
        <is>
          <t>Trucks and automobiles</t>
        </is>
      </c>
      <c r="B3" s="6" t="n">
        <v>785332</v>
      </c>
      <c r="C3" s="6" t="n">
        <v>785332</v>
      </c>
    </row>
    <row r="4">
      <c r="A4" s="4" t="inlineStr">
        <is>
          <t>Equipment</t>
        </is>
      </c>
      <c r="B4" s="5" t="n">
        <v>293542</v>
      </c>
      <c r="C4" s="5" t="n">
        <v>293542</v>
      </c>
    </row>
    <row r="5">
      <c r="A5" s="4" t="inlineStr">
        <is>
          <t>Leasehold improvements</t>
        </is>
      </c>
      <c r="B5" s="5" t="n">
        <v>381300</v>
      </c>
      <c r="C5" s="5" t="n">
        <v>381300</v>
      </c>
    </row>
    <row r="6">
      <c r="A6" s="4" t="inlineStr">
        <is>
          <t>Fixed assets gross</t>
        </is>
      </c>
      <c r="B6" s="5" t="n">
        <v>1460174</v>
      </c>
      <c r="C6" s="5" t="n">
        <v>1460174</v>
      </c>
    </row>
    <row r="7">
      <c r="A7" s="4" t="inlineStr">
        <is>
          <t>Less: accumulated depreciation and amortization</t>
        </is>
      </c>
      <c r="B7" s="5" t="n">
        <v>-1372207</v>
      </c>
      <c r="C7" s="5" t="n">
        <v>-1355576</v>
      </c>
    </row>
    <row r="8">
      <c r="A8" s="4" t="inlineStr">
        <is>
          <t>Fixed assets, net</t>
        </is>
      </c>
      <c r="B8" s="6" t="n">
        <v>87967</v>
      </c>
      <c r="C8" s="6" t="n">
        <v>1045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xed Asset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8315</v>
      </c>
      <c r="C4" s="6" t="n">
        <v>8316</v>
      </c>
      <c r="D4" s="6" t="n">
        <v>16631</v>
      </c>
      <c r="E4" s="6" t="n">
        <v>166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aycheck Protection Program Loan (Details Narrative) - USD ($)</t>
        </is>
      </c>
      <c r="B1" s="2" t="inlineStr">
        <is>
          <t>12 Months Ended</t>
        </is>
      </c>
    </row>
    <row r="2">
      <c r="B2" s="2" t="inlineStr">
        <is>
          <t>Dec. 31, 2021</t>
        </is>
      </c>
      <c r="C2" s="2" t="inlineStr">
        <is>
          <t>Dec. 31, 2020</t>
        </is>
      </c>
    </row>
    <row r="3">
      <c r="A3" s="3" t="inlineStr">
        <is>
          <t>Paycheck Protection Program Loan (Details Narrative)</t>
        </is>
      </c>
      <c r="B3" s="4" t="inlineStr">
        <is>
          <t xml:space="preserve"> </t>
        </is>
      </c>
      <c r="C3" s="4" t="inlineStr">
        <is>
          <t xml:space="preserve"> </t>
        </is>
      </c>
    </row>
    <row r="4">
      <c r="A4" s="4" t="inlineStr">
        <is>
          <t>Payroll other expenses</t>
        </is>
      </c>
      <c r="B4" s="6" t="n">
        <v>351370</v>
      </c>
      <c r="C4" s="6" t="n">
        <v>3513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4678413</v>
      </c>
      <c r="C4" s="6" t="n">
        <v>1229733</v>
      </c>
      <c r="D4" s="6" t="n">
        <v>6622191</v>
      </c>
      <c r="E4" s="6" t="n">
        <v>2823727</v>
      </c>
    </row>
    <row r="5">
      <c r="A5" s="4" t="inlineStr">
        <is>
          <t>Cost of revenue</t>
        </is>
      </c>
      <c r="B5" s="5" t="n">
        <v>3012570</v>
      </c>
      <c r="C5" s="5" t="n">
        <v>836928</v>
      </c>
      <c r="D5" s="5" t="n">
        <v>4458934</v>
      </c>
      <c r="E5" s="5" t="n">
        <v>1872617</v>
      </c>
    </row>
    <row r="6">
      <c r="A6" s="4" t="inlineStr">
        <is>
          <t>Gross Profit</t>
        </is>
      </c>
      <c r="B6" s="5" t="n">
        <v>1665843</v>
      </c>
      <c r="C6" s="5" t="n">
        <v>392805</v>
      </c>
      <c r="D6" s="5" t="n">
        <v>2163257</v>
      </c>
      <c r="E6" s="5" t="n">
        <v>9511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028338</v>
      </c>
      <c r="C8" s="5" t="n">
        <v>266394</v>
      </c>
      <c r="D8" s="5" t="n">
        <v>1641616</v>
      </c>
      <c r="E8" s="5" t="n">
        <v>860244</v>
      </c>
    </row>
    <row r="9">
      <c r="A9" s="4" t="inlineStr">
        <is>
          <t>Depreciation and amortization</t>
        </is>
      </c>
      <c r="B9" s="5" t="n">
        <v>8315</v>
      </c>
      <c r="C9" s="5" t="n">
        <v>8316</v>
      </c>
      <c r="D9" s="5" t="n">
        <v>16631</v>
      </c>
      <c r="E9" s="5" t="n">
        <v>16631</v>
      </c>
    </row>
    <row r="10">
      <c r="A10" s="4" t="inlineStr">
        <is>
          <t>Total operating expenses</t>
        </is>
      </c>
      <c r="B10" s="5" t="n">
        <v>1036653</v>
      </c>
      <c r="C10" s="5" t="n">
        <v>274710</v>
      </c>
      <c r="D10" s="5" t="n">
        <v>1658247</v>
      </c>
      <c r="E10" s="5" t="n">
        <v>876875</v>
      </c>
    </row>
    <row r="11">
      <c r="A11" s="4" t="inlineStr">
        <is>
          <t>Operating income</t>
        </is>
      </c>
      <c r="B11" s="5" t="n">
        <v>629190</v>
      </c>
      <c r="C11" s="5" t="n">
        <v>118095</v>
      </c>
      <c r="D11" s="5" t="n">
        <v>505010</v>
      </c>
      <c r="E11" s="5" t="n">
        <v>74235</v>
      </c>
    </row>
    <row r="12">
      <c r="A12" s="4" t="inlineStr">
        <is>
          <t>Interest expense</t>
        </is>
      </c>
      <c r="B12" s="5" t="n">
        <v>118156</v>
      </c>
      <c r="C12" s="5" t="n">
        <v>0</v>
      </c>
      <c r="D12" s="5" t="n">
        <v>128696</v>
      </c>
      <c r="E12" s="5" t="n">
        <v>2417</v>
      </c>
    </row>
    <row r="13">
      <c r="A13" s="4" t="inlineStr">
        <is>
          <t>Gain on forgiveness of debt</t>
        </is>
      </c>
      <c r="B13" s="4" t="inlineStr">
        <is>
          <t xml:space="preserve"> </t>
        </is>
      </c>
      <c r="C13" s="5" t="n">
        <v>0</v>
      </c>
      <c r="D13" s="4" t="inlineStr">
        <is>
          <t xml:space="preserve"> </t>
        </is>
      </c>
      <c r="E13" s="5" t="n">
        <v>351370</v>
      </c>
    </row>
    <row r="14">
      <c r="A14" s="4" t="inlineStr">
        <is>
          <t>Provision for income taxes</t>
        </is>
      </c>
      <c r="B14" s="5" t="n">
        <v>20000</v>
      </c>
      <c r="C14" s="5" t="n">
        <v>0</v>
      </c>
      <c r="D14" s="5" t="n">
        <v>20000</v>
      </c>
      <c r="E14" s="5" t="n">
        <v>0</v>
      </c>
    </row>
    <row r="15">
      <c r="A15" s="4" t="inlineStr">
        <is>
          <t>Net Income</t>
        </is>
      </c>
      <c r="B15" s="6" t="n">
        <v>491034</v>
      </c>
      <c r="C15" s="6" t="n">
        <v>118095</v>
      </c>
      <c r="D15" s="6" t="n">
        <v>356314</v>
      </c>
      <c r="E15" s="6" t="n">
        <v>423188</v>
      </c>
    </row>
    <row r="16">
      <c r="A16" s="3" t="inlineStr">
        <is>
          <t>Earnings per common share (Note 2):</t>
        </is>
      </c>
      <c r="B16" s="4" t="inlineStr">
        <is>
          <t xml:space="preserve"> </t>
        </is>
      </c>
      <c r="C16" s="4" t="inlineStr">
        <is>
          <t xml:space="preserve"> </t>
        </is>
      </c>
      <c r="D16" s="4" t="inlineStr">
        <is>
          <t xml:space="preserve"> </t>
        </is>
      </c>
      <c r="E16" s="4" t="inlineStr">
        <is>
          <t xml:space="preserve"> </t>
        </is>
      </c>
    </row>
    <row r="17">
      <c r="A17" s="4" t="inlineStr">
        <is>
          <t>Basic</t>
        </is>
      </c>
      <c r="B17" s="8" t="n">
        <v>0.03</v>
      </c>
      <c r="C17" s="8" t="n">
        <v>0.01</v>
      </c>
      <c r="D17" s="8" t="n">
        <v>0.02</v>
      </c>
      <c r="E17" s="8" t="n">
        <v>0.03</v>
      </c>
    </row>
    <row r="18">
      <c r="A18" s="4" t="inlineStr">
        <is>
          <t>Diluted</t>
        </is>
      </c>
      <c r="B18" s="8" t="n">
        <v>0.03</v>
      </c>
      <c r="C18" s="8" t="n">
        <v>0.01</v>
      </c>
      <c r="D18" s="8" t="n">
        <v>0.02</v>
      </c>
      <c r="E18" s="8" t="n">
        <v>0.03</v>
      </c>
    </row>
    <row r="19">
      <c r="A19" s="3" t="inlineStr">
        <is>
          <t>Weighted-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15764424</v>
      </c>
      <c r="C20" s="5" t="n">
        <v>15764424</v>
      </c>
      <c r="D20" s="5" t="n">
        <v>15764424</v>
      </c>
      <c r="E20" s="5" t="n">
        <v>15764424</v>
      </c>
    </row>
    <row r="21">
      <c r="A21" s="4" t="inlineStr">
        <is>
          <t>Diluted</t>
        </is>
      </c>
      <c r="B21" s="5" t="n">
        <v>15764424</v>
      </c>
      <c r="C21" s="5" t="n">
        <v>15764424</v>
      </c>
      <c r="D21" s="5" t="n">
        <v>15764424</v>
      </c>
      <c r="E21" s="5" t="n">
        <v>157644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Related Party Transactions (Details) - USD ($)</t>
        </is>
      </c>
      <c r="B1" s="2" t="inlineStr">
        <is>
          <t>6 Months Ended</t>
        </is>
      </c>
      <c r="C1" s="2" t="inlineStr">
        <is>
          <t>12 Months Ended</t>
        </is>
      </c>
    </row>
    <row r="2">
      <c r="B2" s="2" t="inlineStr">
        <is>
          <t>Jun. 30, 2022</t>
        </is>
      </c>
      <c r="C2" s="2" t="inlineStr">
        <is>
          <t>Dec. 31, 2021</t>
        </is>
      </c>
    </row>
    <row r="3">
      <c r="A3" s="4" t="inlineStr">
        <is>
          <t>New Jersey Tower Service Inc [Member]</t>
        </is>
      </c>
      <c r="B3" s="4" t="inlineStr">
        <is>
          <t xml:space="preserve"> </t>
        </is>
      </c>
      <c r="C3" s="4" t="inlineStr">
        <is>
          <t xml:space="preserve"> </t>
        </is>
      </c>
    </row>
    <row r="4">
      <c r="A4" s="4" t="inlineStr">
        <is>
          <t>Services</t>
        </is>
      </c>
      <c r="B4" s="6" t="n">
        <v>0</v>
      </c>
      <c r="C4" s="6" t="n">
        <v>33767</v>
      </c>
    </row>
    <row r="5">
      <c r="A5" s="4" t="inlineStr">
        <is>
          <t>Mikab Equipment Sales Inc [Member]</t>
        </is>
      </c>
      <c r="B5" s="4" t="inlineStr">
        <is>
          <t xml:space="preserve"> </t>
        </is>
      </c>
      <c r="C5" s="4" t="inlineStr">
        <is>
          <t xml:space="preserve"> </t>
        </is>
      </c>
    </row>
    <row r="6">
      <c r="A6" s="4" t="inlineStr">
        <is>
          <t>Equipment</t>
        </is>
      </c>
      <c r="B6" s="5" t="n">
        <v>0</v>
      </c>
      <c r="C6" s="5" t="n">
        <v>23836</v>
      </c>
    </row>
    <row r="7">
      <c r="A7" s="4" t="inlineStr">
        <is>
          <t>RR Power Leasing LLC [Member]</t>
        </is>
      </c>
      <c r="B7" s="4" t="inlineStr">
        <is>
          <t xml:space="preserve"> </t>
        </is>
      </c>
      <c r="C7" s="4" t="inlineStr">
        <is>
          <t xml:space="preserve"> </t>
        </is>
      </c>
    </row>
    <row r="8">
      <c r="A8" s="4" t="inlineStr">
        <is>
          <t>Equipment</t>
        </is>
      </c>
      <c r="B8" s="5" t="n">
        <v>54600</v>
      </c>
      <c r="C8" s="5" t="n">
        <v>0</v>
      </c>
    </row>
    <row r="9">
      <c r="A9" s="4" t="inlineStr">
        <is>
          <t>Novation Enterprises Services &amp; Workforce [Member]</t>
        </is>
      </c>
      <c r="B9" s="4" t="inlineStr">
        <is>
          <t xml:space="preserve"> </t>
        </is>
      </c>
      <c r="C9" s="4" t="inlineStr">
        <is>
          <t xml:space="preserve"> </t>
        </is>
      </c>
    </row>
    <row r="10">
      <c r="A10" s="4" t="inlineStr">
        <is>
          <t>Dev</t>
        </is>
      </c>
      <c r="B10" s="5" t="n">
        <v>60000</v>
      </c>
      <c r="C10" s="5" t="n">
        <v>0</v>
      </c>
    </row>
    <row r="11">
      <c r="A11" s="4" t="inlineStr">
        <is>
          <t>29 Aladdin Avenue Realty LLC [Member]</t>
        </is>
      </c>
      <c r="B11" s="4" t="inlineStr">
        <is>
          <t xml:space="preserve"> </t>
        </is>
      </c>
      <c r="C11" s="4" t="inlineStr">
        <is>
          <t xml:space="preserve"> </t>
        </is>
      </c>
    </row>
    <row r="12">
      <c r="A12" s="4" t="inlineStr">
        <is>
          <t>Premises Lease</t>
        </is>
      </c>
      <c r="B12" s="5" t="n">
        <v>18600</v>
      </c>
      <c r="C12" s="5" t="n">
        <v>27900</v>
      </c>
    </row>
    <row r="13">
      <c r="A13" s="4" t="inlineStr">
        <is>
          <t>75 Second Street Realty LLC [Member]</t>
        </is>
      </c>
      <c r="B13" s="4" t="inlineStr">
        <is>
          <t xml:space="preserve"> </t>
        </is>
      </c>
      <c r="C13" s="4" t="inlineStr">
        <is>
          <t xml:space="preserve"> </t>
        </is>
      </c>
    </row>
    <row r="14">
      <c r="A14" s="4" t="inlineStr">
        <is>
          <t>Premises Lease</t>
        </is>
      </c>
      <c r="B14" s="5" t="n">
        <v>7200</v>
      </c>
      <c r="C14" s="5" t="n">
        <v>10800</v>
      </c>
    </row>
    <row r="15">
      <c r="A15" s="4" t="inlineStr">
        <is>
          <t>Mikab Realty LLC [Member]</t>
        </is>
      </c>
      <c r="B15" s="4" t="inlineStr">
        <is>
          <t xml:space="preserve"> </t>
        </is>
      </c>
      <c r="C15" s="4" t="inlineStr">
        <is>
          <t xml:space="preserve"> </t>
        </is>
      </c>
    </row>
    <row r="16">
      <c r="A16" s="4" t="inlineStr">
        <is>
          <t>Premises Lease</t>
        </is>
      </c>
      <c r="B16" s="5" t="n">
        <v>7200</v>
      </c>
      <c r="C16" s="5" t="n">
        <v>10800</v>
      </c>
    </row>
    <row r="17">
      <c r="A17" s="4" t="inlineStr">
        <is>
          <t>Mikab Properties LLC [Member]</t>
        </is>
      </c>
      <c r="B17" s="4" t="inlineStr">
        <is>
          <t xml:space="preserve"> </t>
        </is>
      </c>
      <c r="C17" s="4" t="inlineStr">
        <is>
          <t xml:space="preserve"> </t>
        </is>
      </c>
    </row>
    <row r="18">
      <c r="A18" s="4" t="inlineStr">
        <is>
          <t>Premises Lease</t>
        </is>
      </c>
      <c r="B18" s="6" t="n">
        <v>53985</v>
      </c>
      <c r="C18" s="6" t="n">
        <v>809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2" customWidth="1" min="2" max="2"/>
  </cols>
  <sheetData>
    <row r="1">
      <c r="A1" s="1" t="inlineStr">
        <is>
          <t>Leasing Arrangements (Details)</t>
        </is>
      </c>
      <c r="B1" s="2" t="inlineStr">
        <is>
          <t>Jun. 30, 2022 USD ($)</t>
        </is>
      </c>
    </row>
    <row r="2">
      <c r="A2" s="3" t="inlineStr">
        <is>
          <t>Leasing Arrangements</t>
        </is>
      </c>
      <c r="B2" s="4" t="inlineStr">
        <is>
          <t xml:space="preserve"> </t>
        </is>
      </c>
    </row>
    <row r="3">
      <c r="A3" s="4" t="inlineStr">
        <is>
          <t>2022</t>
        </is>
      </c>
      <c r="B3" s="6" t="n">
        <v>279683</v>
      </c>
    </row>
    <row r="4">
      <c r="A4" s="4" t="inlineStr">
        <is>
          <t>2023</t>
        </is>
      </c>
      <c r="B4" s="5" t="n">
        <v>141480</v>
      </c>
    </row>
    <row r="5">
      <c r="A5" s="4" t="inlineStr">
        <is>
          <t>2024</t>
        </is>
      </c>
      <c r="B5" s="5" t="n">
        <v>141480</v>
      </c>
    </row>
    <row r="6">
      <c r="A6" s="4" t="inlineStr">
        <is>
          <t>2025</t>
        </is>
      </c>
      <c r="B6" s="5" t="n">
        <v>141480</v>
      </c>
    </row>
    <row r="7">
      <c r="A7" s="4" t="inlineStr">
        <is>
          <t>Thereafter</t>
        </is>
      </c>
      <c r="B7" s="6" t="n">
        <v>2843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Leasing Arrangements (Details Narrative) - USD ($)</t>
        </is>
      </c>
      <c r="B1" s="2" t="inlineStr">
        <is>
          <t>6 Months Ended</t>
        </is>
      </c>
    </row>
    <row r="2">
      <c r="B2" s="2" t="inlineStr">
        <is>
          <t>Jun. 30, 2022</t>
        </is>
      </c>
      <c r="C2" s="2" t="inlineStr">
        <is>
          <t>Dec. 31, 2021</t>
        </is>
      </c>
    </row>
    <row r="3">
      <c r="A3" s="3" t="inlineStr">
        <is>
          <t>Leasing Arrangements</t>
        </is>
      </c>
      <c r="B3" s="4" t="inlineStr">
        <is>
          <t xml:space="preserve"> </t>
        </is>
      </c>
      <c r="C3" s="4" t="inlineStr">
        <is>
          <t xml:space="preserve"> </t>
        </is>
      </c>
    </row>
    <row r="4">
      <c r="A4" s="4" t="inlineStr">
        <is>
          <t>Leasing arrangements description</t>
        </is>
      </c>
      <c r="B4" s="4" t="inlineStr">
        <is>
          <t>The Company leases a commercial building under a twenty-year lease beginning October 1, 2009 and ending September 30, 2029, payable in monthly installments of $8,998 from Mikab Properties (a related party as described in Note 3). The Company is required to carry insurance and pay for all needed repairs, maintenance and real estate taxes. The rental amount has been reduced in the last two years to $96,000 in 2020 by agreement between the parties. There were oral month-to-month agreements for the three other premises the Company leases prior to 2021. Beginning in 2021, these three premises are under five-year lease agreements payable in monthly installments of $3,100 to 29 Aladdin Avenue Realty LLC, $1,200 to 75 Second Street Realty LLC and $1,200 to Mikab Realty LLC. Each has a 3% annual increase for the term of the leases</t>
        </is>
      </c>
      <c r="C4" s="4" t="inlineStr">
        <is>
          <t xml:space="preserve"> </t>
        </is>
      </c>
    </row>
    <row r="5">
      <c r="A5" s="4" t="inlineStr">
        <is>
          <t>Operating lease right of use</t>
        </is>
      </c>
      <c r="B5" s="6" t="n">
        <v>988521</v>
      </c>
      <c r="C5" s="6" t="n">
        <v>0</v>
      </c>
    </row>
    <row r="6">
      <c r="A6" s="4" t="inlineStr">
        <is>
          <t>Operating lease liability</t>
        </is>
      </c>
      <c r="B6" s="5" t="n">
        <v>279633</v>
      </c>
      <c r="C6" s="4" t="inlineStr">
        <is>
          <t xml:space="preserve"> </t>
        </is>
      </c>
    </row>
    <row r="7">
      <c r="A7" s="4" t="inlineStr">
        <is>
          <t>Operating lease liability non-current</t>
        </is>
      </c>
      <c r="B7" s="6" t="n">
        <v>708838</v>
      </c>
      <c r="C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vertible Debt and Warrants (Details Narrative) - USD ($)</t>
        </is>
      </c>
      <c r="B1" s="2" t="inlineStr">
        <is>
          <t>6 Months Ended</t>
        </is>
      </c>
    </row>
    <row r="2">
      <c r="B2" s="2" t="inlineStr">
        <is>
          <t>Jun. 30, 2022</t>
        </is>
      </c>
      <c r="C2" s="2" t="inlineStr">
        <is>
          <t>Dec. 31, 2021</t>
        </is>
      </c>
    </row>
    <row r="3">
      <c r="A3" s="4" t="inlineStr">
        <is>
          <t>Exercise price per share (in Dollars per share)</t>
        </is>
      </c>
      <c r="B3" s="12" t="n">
        <v>1.9032</v>
      </c>
      <c r="C3" s="4" t="inlineStr">
        <is>
          <t xml:space="preserve"> </t>
        </is>
      </c>
    </row>
    <row r="4">
      <c r="A4" s="4" t="inlineStr">
        <is>
          <t>Issued placement agent warrants (in Shares)</t>
        </is>
      </c>
      <c r="B4" s="4" t="inlineStr">
        <is>
          <t xml:space="preserve"> </t>
        </is>
      </c>
      <c r="C4" s="5" t="n">
        <v>110342</v>
      </c>
    </row>
    <row r="5">
      <c r="A5" s="4" t="inlineStr">
        <is>
          <t>Shares Issued, Price Per Share (in Dollars per share)</t>
        </is>
      </c>
      <c r="B5" s="10" t="n">
        <v>1e-06</v>
      </c>
      <c r="C5" s="12" t="n">
        <v>2.0935</v>
      </c>
    </row>
    <row r="6">
      <c r="A6" s="4" t="inlineStr">
        <is>
          <t>Bear interest percentage</t>
        </is>
      </c>
      <c r="B6" s="4" t="inlineStr">
        <is>
          <t xml:space="preserve"> </t>
        </is>
      </c>
      <c r="C6" s="9" t="n">
        <v>0.08</v>
      </c>
    </row>
    <row r="7">
      <c r="A7" s="4" t="inlineStr">
        <is>
          <t>Conversion price (in Dollars per share)</t>
        </is>
      </c>
      <c r="B7" s="4" t="inlineStr">
        <is>
          <t xml:space="preserve"> </t>
        </is>
      </c>
      <c r="C7" s="12" t="n">
        <v>1.9032</v>
      </c>
    </row>
    <row r="8">
      <c r="A8" s="4" t="inlineStr">
        <is>
          <t>Conversion price percentage</t>
        </is>
      </c>
      <c r="B8" s="9" t="n">
        <v>0.8</v>
      </c>
      <c r="C8" s="4" t="inlineStr">
        <is>
          <t xml:space="preserve"> </t>
        </is>
      </c>
    </row>
    <row r="9">
      <c r="A9" s="4" t="inlineStr">
        <is>
          <t>Outstanding principal amount percentage</t>
        </is>
      </c>
      <c r="B9" s="9" t="n">
        <v>1.1</v>
      </c>
      <c r="C9" s="4" t="inlineStr">
        <is>
          <t xml:space="preserve"> </t>
        </is>
      </c>
    </row>
    <row r="10">
      <c r="A10" s="4" t="inlineStr">
        <is>
          <t>Exercise price per share (in Dollars per share)</t>
        </is>
      </c>
      <c r="B10" s="4" t="inlineStr">
        <is>
          <t xml:space="preserve"> </t>
        </is>
      </c>
      <c r="C10" s="12" t="n">
        <v>1.9032</v>
      </c>
    </row>
    <row r="11">
      <c r="A11" s="4" t="inlineStr">
        <is>
          <t>Exercise price percentage</t>
        </is>
      </c>
      <c r="B11" s="9" t="n">
        <v>0.8</v>
      </c>
      <c r="C11" s="4" t="inlineStr">
        <is>
          <t xml:space="preserve"> </t>
        </is>
      </c>
    </row>
    <row r="12">
      <c r="A12" s="4" t="inlineStr">
        <is>
          <t>Beneficial ownership percentage</t>
        </is>
      </c>
      <c r="B12" s="4" t="inlineStr">
        <is>
          <t xml:space="preserve"> </t>
        </is>
      </c>
      <c r="C12" s="13" t="n">
        <v>0.0499</v>
      </c>
    </row>
    <row r="13">
      <c r="A13" s="4" t="inlineStr">
        <is>
          <t>Fair value (in Dollars)</t>
        </is>
      </c>
      <c r="B13" s="4" t="inlineStr">
        <is>
          <t xml:space="preserve"> </t>
        </is>
      </c>
      <c r="C13" s="6" t="n">
        <v>65284</v>
      </c>
    </row>
    <row r="14">
      <c r="A14" s="4" t="inlineStr">
        <is>
          <t>Amortization of Debt Discount (in Dollars)</t>
        </is>
      </c>
      <c r="B14" s="6" t="n">
        <v>2557</v>
      </c>
      <c r="C14" s="4" t="inlineStr">
        <is>
          <t xml:space="preserve"> </t>
        </is>
      </c>
    </row>
    <row r="15">
      <c r="A15" s="4" t="inlineStr">
        <is>
          <t>Unamortized debt discount (in Dollars)</t>
        </is>
      </c>
      <c r="B15" s="6" t="n">
        <v>73268</v>
      </c>
      <c r="C15" s="4" t="inlineStr">
        <is>
          <t xml:space="preserve"> </t>
        </is>
      </c>
    </row>
    <row r="16">
      <c r="A16" s="4" t="inlineStr">
        <is>
          <t>Warrant [Member]</t>
        </is>
      </c>
      <c r="B16" s="4" t="inlineStr">
        <is>
          <t xml:space="preserve"> </t>
        </is>
      </c>
      <c r="C16" s="4" t="inlineStr">
        <is>
          <t xml:space="preserve"> </t>
        </is>
      </c>
    </row>
    <row r="17">
      <c r="A17" s="4" t="inlineStr">
        <is>
          <t>Relative fair value (in Dollars)</t>
        </is>
      </c>
      <c r="B17" s="4" t="inlineStr">
        <is>
          <t xml:space="preserve"> </t>
        </is>
      </c>
      <c r="C17" s="5" t="n">
        <v>7582433</v>
      </c>
    </row>
    <row r="18">
      <c r="A18" s="4" t="inlineStr">
        <is>
          <t>Senior Secured Convertible Notes [Member]</t>
        </is>
      </c>
      <c r="B18" s="4" t="inlineStr">
        <is>
          <t xml:space="preserve"> </t>
        </is>
      </c>
      <c r="C18" s="4" t="inlineStr">
        <is>
          <t xml:space="preserve"> </t>
        </is>
      </c>
    </row>
    <row r="19">
      <c r="A19" s="4" t="inlineStr">
        <is>
          <t>Sale of convertible notes (in Dollars)</t>
        </is>
      </c>
      <c r="B19" s="4" t="inlineStr">
        <is>
          <t xml:space="preserve"> </t>
        </is>
      </c>
      <c r="C19" s="6" t="n">
        <v>248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Payable Related Party (Details Narrative) - USD ($)</t>
        </is>
      </c>
      <c r="B1" s="2" t="inlineStr">
        <is>
          <t>Jun. 30, 2022</t>
        </is>
      </c>
      <c r="C1" s="2" t="inlineStr">
        <is>
          <t>Dec. 31, 2021</t>
        </is>
      </c>
    </row>
    <row r="2">
      <c r="A2" s="4" t="inlineStr">
        <is>
          <t>Note payable</t>
        </is>
      </c>
      <c r="B2" s="6" t="n">
        <v>464078</v>
      </c>
      <c r="C2" s="6" t="n">
        <v>522562</v>
      </c>
    </row>
    <row r="3">
      <c r="A3" s="4" t="inlineStr">
        <is>
          <t>Interest rate</t>
        </is>
      </c>
      <c r="B3" s="4" t="inlineStr">
        <is>
          <t xml:space="preserve"> </t>
        </is>
      </c>
      <c r="C3" s="13" t="n">
        <v>0.0499</v>
      </c>
    </row>
    <row r="4">
      <c r="A4" s="4" t="inlineStr">
        <is>
          <t>Minimum [Member]</t>
        </is>
      </c>
      <c r="B4" s="4" t="inlineStr">
        <is>
          <t xml:space="preserve"> </t>
        </is>
      </c>
      <c r="C4" s="4" t="inlineStr">
        <is>
          <t xml:space="preserve"> </t>
        </is>
      </c>
    </row>
    <row r="5">
      <c r="A5" s="4" t="inlineStr">
        <is>
          <t>Interest rate</t>
        </is>
      </c>
      <c r="B5" s="9" t="n">
        <v>0.1</v>
      </c>
      <c r="C5" s="4" t="inlineStr">
        <is>
          <t xml:space="preserve"> </t>
        </is>
      </c>
    </row>
    <row r="6">
      <c r="A6" s="4" t="inlineStr">
        <is>
          <t>Maximum [Member]</t>
        </is>
      </c>
      <c r="B6" s="4" t="inlineStr">
        <is>
          <t xml:space="preserve"> </t>
        </is>
      </c>
      <c r="C6" s="4" t="inlineStr">
        <is>
          <t xml:space="preserve"> </t>
        </is>
      </c>
    </row>
    <row r="7">
      <c r="A7" s="4" t="inlineStr">
        <is>
          <t>Interest rate</t>
        </is>
      </c>
      <c r="B7" s="9" t="n">
        <v>0.12</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Loan Payable Stockholder (Details Narrative) - USD ($)</t>
        </is>
      </c>
      <c r="B1" s="2" t="inlineStr">
        <is>
          <t>6 Months Ended</t>
        </is>
      </c>
    </row>
    <row r="2">
      <c r="B2" s="2" t="inlineStr">
        <is>
          <t>Jun. 30, 2022</t>
        </is>
      </c>
      <c r="C2" s="2" t="inlineStr">
        <is>
          <t>Dec. 31, 2021</t>
        </is>
      </c>
    </row>
    <row r="3">
      <c r="A3" s="3" t="inlineStr">
        <is>
          <t>Loan Payable Stockholder</t>
        </is>
      </c>
      <c r="B3" s="4" t="inlineStr">
        <is>
          <t xml:space="preserve"> </t>
        </is>
      </c>
      <c r="C3" s="4" t="inlineStr">
        <is>
          <t xml:space="preserve"> </t>
        </is>
      </c>
    </row>
    <row r="4">
      <c r="A4" s="4" t="inlineStr">
        <is>
          <t>Loan payable to stockholders</t>
        </is>
      </c>
      <c r="B4" s="6" t="n">
        <v>451859</v>
      </c>
      <c r="C4" s="6" t="n">
        <v>464078</v>
      </c>
    </row>
    <row r="5">
      <c r="A5" s="4" t="inlineStr">
        <is>
          <t>Loan bears no interest until maturity description</t>
        </is>
      </c>
      <c r="B5" s="4" t="inlineStr">
        <is>
          <t>The loan bears no interest until maturity January 1, 2025. Interest after maturity is 10% per annum until fully repaid</t>
        </is>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ETS (Details Narrative)</t>
        </is>
      </c>
      <c r="B1" s="2" t="inlineStr">
        <is>
          <t>6 Months Ended</t>
        </is>
      </c>
    </row>
    <row r="2">
      <c r="B2" s="2" t="inlineStr">
        <is>
          <t>Jun. 30, 2022</t>
        </is>
      </c>
    </row>
    <row r="3">
      <c r="A3" s="3" t="inlineStr">
        <is>
          <t>GOODWILL and INTANGIBLE ASETS (Details Narrative)</t>
        </is>
      </c>
      <c r="B3" s="4" t="inlineStr">
        <is>
          <t xml:space="preserve"> </t>
        </is>
      </c>
    </row>
    <row r="4">
      <c r="A4" s="4" t="inlineStr">
        <is>
          <t>Description of sellers delivered percentage</t>
        </is>
      </c>
      <c r="B4" s="4" t="inlineStr">
        <is>
          <t>At the closing the Company delivered to the sellers a 94.6% of the Equity of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Details Narrative) - $ / shares</t>
        </is>
      </c>
      <c r="B1" s="2" t="inlineStr">
        <is>
          <t>Jun. 30, 2022</t>
        </is>
      </c>
      <c r="C1" s="2" t="inlineStr">
        <is>
          <t>Dec. 31, 2021</t>
        </is>
      </c>
    </row>
    <row r="2">
      <c r="A2" s="3" t="inlineStr">
        <is>
          <t>Equity</t>
        </is>
      </c>
      <c r="B2" s="4" t="inlineStr">
        <is>
          <t xml:space="preserve"> </t>
        </is>
      </c>
      <c r="C2" s="4" t="inlineStr">
        <is>
          <t xml:space="preserve"> </t>
        </is>
      </c>
    </row>
    <row r="3">
      <c r="A3" s="4" t="inlineStr">
        <is>
          <t>Common stock, shares authorized</t>
        </is>
      </c>
      <c r="B3" s="5" t="n">
        <v>300000000</v>
      </c>
      <c r="C3" s="5" t="n">
        <v>300000000</v>
      </c>
    </row>
    <row r="4">
      <c r="A4" s="4" t="inlineStr">
        <is>
          <t>Common stock, par value (in Dollars per share)</t>
        </is>
      </c>
      <c r="B4" s="10" t="n">
        <v>1e-06</v>
      </c>
      <c r="C4" s="12" t="n">
        <v>2.0935</v>
      </c>
    </row>
    <row r="5">
      <c r="A5" s="4" t="inlineStr">
        <is>
          <t>Common stock, shares outstanding</t>
        </is>
      </c>
      <c r="B5" s="5" t="n">
        <v>15764424</v>
      </c>
      <c r="C5" s="5" t="n">
        <v>15764424</v>
      </c>
    </row>
    <row r="6">
      <c r="A6" s="4" t="inlineStr">
        <is>
          <t>Common stock, shares issued</t>
        </is>
      </c>
      <c r="B6" s="5" t="n">
        <v>15764424</v>
      </c>
      <c r="C6" s="5" t="n">
        <v>157644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ctoring Recourse (Details Narrative)</t>
        </is>
      </c>
      <c r="B1" s="2" t="inlineStr">
        <is>
          <t>6 Months Ended</t>
        </is>
      </c>
    </row>
    <row r="2">
      <c r="B2" s="2" t="inlineStr">
        <is>
          <t>Jun. 30, 2022</t>
        </is>
      </c>
    </row>
    <row r="3">
      <c r="A3" s="3" t="inlineStr">
        <is>
          <t>Equity</t>
        </is>
      </c>
      <c r="B3" s="4" t="inlineStr">
        <is>
          <t xml:space="preserve"> </t>
        </is>
      </c>
    </row>
    <row r="4">
      <c r="A4" s="4" t="inlineStr">
        <is>
          <t>Description of factoring agreement</t>
        </is>
      </c>
      <c r="B4" s="4" t="inlineStr">
        <is>
          <t>Under the Factoring Agreement, the amount advanced to MIKAB varies by account debtor. MIKAB must repurchase delinquent accounts which are past due within 30 days. The fees include interest ranging from 1.95% per month for accounts due in 30 days to 1.75% for accounts due in 90 days in addition to other fees which MIKAB will be charged in the ordinary course of the relationship</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2</t>
        </is>
      </c>
      <c r="C1" s="2" t="inlineStr">
        <is>
          <t>Dec. 31, 2021</t>
        </is>
      </c>
    </row>
    <row r="2">
      <c r="A2" s="3" t="inlineStr">
        <is>
          <t>INCOME TAXES (Details)</t>
        </is>
      </c>
      <c r="B2" s="4" t="inlineStr">
        <is>
          <t xml:space="preserve"> </t>
        </is>
      </c>
      <c r="C2" s="4" t="inlineStr">
        <is>
          <t xml:space="preserve"> </t>
        </is>
      </c>
    </row>
    <row r="3">
      <c r="A3" s="4" t="inlineStr">
        <is>
          <t>Total Deferred Tax Assets</t>
        </is>
      </c>
      <c r="B3" s="6" t="n">
        <v>133000</v>
      </c>
      <c r="C3" s="6" t="n">
        <v>167000</v>
      </c>
    </row>
    <row r="4">
      <c r="A4" s="4" t="inlineStr">
        <is>
          <t>Less: Valuation Allowance</t>
        </is>
      </c>
      <c r="B4" s="5" t="n">
        <v>-133000</v>
      </c>
      <c r="C4" s="5" t="n">
        <v>-167000</v>
      </c>
    </row>
    <row r="5">
      <c r="A5" s="4" t="inlineStr">
        <is>
          <t>Net Deferred Tax Assets</t>
        </is>
      </c>
      <c r="B5" s="6" t="n">
        <v>0</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s>
  <sheetData>
    <row r="1">
      <c r="A1" s="1" t="inlineStr">
        <is>
          <t>CONSOLIDATED STATEMENTS OF STOCKHOLDERS DEFICIT (UNAUDITED) - 6 months ended Jun. 30, 2022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Dec. 31, 2021</t>
        </is>
      </c>
      <c r="B2" s="4" t="inlineStr">
        <is>
          <t xml:space="preserve"> </t>
        </is>
      </c>
      <c r="C2" s="5" t="n">
        <v>15764424</v>
      </c>
      <c r="D2" s="4" t="inlineStr">
        <is>
          <t xml:space="preserve"> </t>
        </is>
      </c>
      <c r="E2" s="4" t="inlineStr">
        <is>
          <t xml:space="preserve"> </t>
        </is>
      </c>
      <c r="F2" s="4" t="inlineStr">
        <is>
          <t xml:space="preserve"> </t>
        </is>
      </c>
    </row>
    <row r="3">
      <c r="A3" s="4" t="inlineStr">
        <is>
          <t>Balance, amount at Dec. 31, 2021</t>
        </is>
      </c>
      <c r="B3" s="6" t="n">
        <v>-2381222</v>
      </c>
      <c r="C3" s="6" t="n">
        <v>15764</v>
      </c>
      <c r="D3" s="6" t="n">
        <v>0</v>
      </c>
      <c r="E3" s="6" t="n">
        <v>-139966</v>
      </c>
      <c r="F3" s="6" t="n">
        <v>-2257020</v>
      </c>
    </row>
    <row r="4">
      <c r="A4" s="4" t="inlineStr">
        <is>
          <t>Net Income</t>
        </is>
      </c>
      <c r="B4" s="4" t="inlineStr">
        <is>
          <t xml:space="preserve"> </t>
        </is>
      </c>
      <c r="C4" s="4" t="inlineStr">
        <is>
          <t xml:space="preserve"> </t>
        </is>
      </c>
      <c r="D4" s="4" t="inlineStr">
        <is>
          <t xml:space="preserve"> </t>
        </is>
      </c>
      <c r="E4" s="4" t="inlineStr">
        <is>
          <t xml:space="preserve"> </t>
        </is>
      </c>
      <c r="F4" s="5" t="n">
        <v>356314</v>
      </c>
    </row>
    <row r="5">
      <c r="A5" s="4" t="inlineStr">
        <is>
          <t>Balance, shares at Jun. 30, 2022</t>
        </is>
      </c>
      <c r="B5" s="4" t="inlineStr">
        <is>
          <t xml:space="preserve"> </t>
        </is>
      </c>
      <c r="C5" s="5" t="n">
        <v>15764424</v>
      </c>
      <c r="D5" s="4" t="inlineStr">
        <is>
          <t xml:space="preserve"> </t>
        </is>
      </c>
      <c r="E5" s="4" t="inlineStr">
        <is>
          <t xml:space="preserve"> </t>
        </is>
      </c>
      <c r="F5" s="4" t="inlineStr">
        <is>
          <t xml:space="preserve"> </t>
        </is>
      </c>
    </row>
    <row r="6">
      <c r="A6" s="4" t="inlineStr">
        <is>
          <t>Balance, amount at Jun. 30, 2022</t>
        </is>
      </c>
      <c r="B6" s="6" t="n">
        <v>-2024908</v>
      </c>
      <c r="C6" s="6" t="n">
        <v>15764</v>
      </c>
      <c r="D6" s="6" t="n">
        <v>0</v>
      </c>
      <c r="E6" s="6" t="n">
        <v>-139966</v>
      </c>
      <c r="F6" s="6" t="n">
        <v>-19007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COME TAXES (Details Narrative) - USD ($)</t>
        </is>
      </c>
      <c r="B1" s="2" t="inlineStr">
        <is>
          <t>6 Months Ended</t>
        </is>
      </c>
      <c r="C1" s="2" t="inlineStr">
        <is>
          <t>12 Months Ended</t>
        </is>
      </c>
    </row>
    <row r="2">
      <c r="B2" s="2" t="inlineStr">
        <is>
          <t>Jun. 30, 2022</t>
        </is>
      </c>
      <c r="C2" s="2" t="inlineStr">
        <is>
          <t>Dec. 31, 2021</t>
        </is>
      </c>
    </row>
    <row r="3">
      <c r="A3" s="3" t="inlineStr">
        <is>
          <t>INCOME TAXES (Details)</t>
        </is>
      </c>
      <c r="B3" s="4" t="inlineStr">
        <is>
          <t xml:space="preserve"> </t>
        </is>
      </c>
      <c r="C3" s="4" t="inlineStr">
        <is>
          <t xml:space="preserve"> </t>
        </is>
      </c>
    </row>
    <row r="4">
      <c r="A4" s="4" t="inlineStr">
        <is>
          <t>Net operating loss</t>
        </is>
      </c>
      <c r="B4" s="6" t="n">
        <v>634000</v>
      </c>
      <c r="C4" s="6" t="n">
        <v>797000</v>
      </c>
    </row>
    <row r="5">
      <c r="A5" s="4" t="inlineStr">
        <is>
          <t>Effective Income Tax Rate Reconciliation, Tax Cuts and Jobs Act, Percent</t>
        </is>
      </c>
      <c r="B5" s="9" t="n">
        <v>1</v>
      </c>
      <c r="C5" s="4" t="inlineStr">
        <is>
          <t xml:space="preserve"> </t>
        </is>
      </c>
    </row>
    <row r="6">
      <c r="A6" s="4" t="inlineStr">
        <is>
          <t>Current corporate tax rate</t>
        </is>
      </c>
      <c r="B6" s="4" t="inlineStr">
        <is>
          <t xml:space="preserve"> </t>
        </is>
      </c>
      <c r="C6" s="9" t="n">
        <v>0.21</v>
      </c>
    </row>
    <row r="7">
      <c r="A7" s="4" t="inlineStr">
        <is>
          <t>Taxable income</t>
        </is>
      </c>
      <c r="B7" s="6" t="n">
        <v>204000</v>
      </c>
      <c r="C7" s="4" t="inlineStr">
        <is>
          <t xml:space="preserve"> </t>
        </is>
      </c>
    </row>
    <row r="8">
      <c r="A8" s="4" t="inlineStr">
        <is>
          <t>Offset carryforward loss</t>
        </is>
      </c>
      <c r="B8" s="9" t="n">
        <v>0.8</v>
      </c>
      <c r="C8" s="4" t="inlineStr">
        <is>
          <t xml:space="preserve"> </t>
        </is>
      </c>
    </row>
    <row r="9">
      <c r="A9" s="4" t="inlineStr">
        <is>
          <t>Current taxable income</t>
        </is>
      </c>
      <c r="B9" s="6" t="n">
        <v>163200</v>
      </c>
      <c r="C9" s="4" t="inlineStr">
        <is>
          <t xml:space="preserve"> </t>
        </is>
      </c>
    </row>
    <row r="10">
      <c r="A10" s="4" t="inlineStr">
        <is>
          <t>Taxable income federal tax due</t>
        </is>
      </c>
      <c r="B10" s="5" t="n">
        <v>8600</v>
      </c>
      <c r="C10" s="4" t="inlineStr">
        <is>
          <t xml:space="preserve"> </t>
        </is>
      </c>
    </row>
    <row r="11">
      <c r="A11" s="4" t="inlineStr">
        <is>
          <t>Taxable income state tax due</t>
        </is>
      </c>
      <c r="B11" s="5" t="n">
        <v>11400</v>
      </c>
      <c r="C11" s="4" t="inlineStr">
        <is>
          <t xml:space="preserve"> </t>
        </is>
      </c>
    </row>
    <row r="12">
      <c r="A12" s="4" t="inlineStr">
        <is>
          <t>Total accrued tax liability</t>
        </is>
      </c>
      <c r="B12" s="6" t="n">
        <v>20000</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from continuing operations</t>
        </is>
      </c>
      <c r="B4" s="6" t="n">
        <v>356314</v>
      </c>
      <c r="C4" s="6" t="n">
        <v>71818</v>
      </c>
    </row>
    <row r="5">
      <c r="A5" s="3" t="inlineStr">
        <is>
          <t>Adjustments to reconcile net operating income to net cash provided by / (used in) operating activities:</t>
        </is>
      </c>
      <c r="B5" s="4" t="inlineStr">
        <is>
          <t xml:space="preserve"> </t>
        </is>
      </c>
      <c r="C5" s="4" t="inlineStr">
        <is>
          <t xml:space="preserve"> </t>
        </is>
      </c>
    </row>
    <row r="6">
      <c r="A6" s="4" t="inlineStr">
        <is>
          <t>Depreciation and amortization</t>
        </is>
      </c>
      <c r="B6" s="5" t="n">
        <v>16631</v>
      </c>
      <c r="C6" s="5" t="n">
        <v>16631</v>
      </c>
    </row>
    <row r="7">
      <c r="A7" s="4" t="inlineStr">
        <is>
          <t>Amortization of employee incentive mortgages</t>
        </is>
      </c>
      <c r="B7" s="5" t="n">
        <v>0</v>
      </c>
      <c r="C7" s="5" t="n">
        <v>6578</v>
      </c>
    </row>
    <row r="8">
      <c r="A8" s="3" t="inlineStr">
        <is>
          <t>Other</t>
        </is>
      </c>
      <c r="B8" s="4" t="inlineStr">
        <is>
          <t xml:space="preserve"> </t>
        </is>
      </c>
      <c r="C8" s="4" t="inlineStr">
        <is>
          <t xml:space="preserve"> </t>
        </is>
      </c>
    </row>
    <row r="9">
      <c r="A9" s="4" t="inlineStr">
        <is>
          <t>Gain on forgiveness of debt</t>
        </is>
      </c>
      <c r="B9" s="5" t="n">
        <v>0</v>
      </c>
      <c r="C9" s="5" t="n">
        <v>351370</v>
      </c>
    </row>
    <row r="10">
      <c r="A10" s="4" t="inlineStr">
        <is>
          <t>(Increase) decrease in Assets: Accounts receivable</t>
        </is>
      </c>
      <c r="B10" s="5" t="n">
        <v>-2322911</v>
      </c>
      <c r="C10" s="5" t="n">
        <v>-81918</v>
      </c>
    </row>
    <row r="11">
      <c r="A11" s="4" t="inlineStr">
        <is>
          <t>Other Assets</t>
        </is>
      </c>
      <c r="B11" s="5" t="n">
        <v>-510249</v>
      </c>
      <c r="C11" s="5" t="n">
        <v>50278</v>
      </c>
    </row>
    <row r="12">
      <c r="A12" s="4" t="inlineStr">
        <is>
          <t>Increase in accrued interest</t>
        </is>
      </c>
      <c r="B12" s="5" t="n">
        <v>59828</v>
      </c>
      <c r="C12" s="4" t="inlineStr">
        <is>
          <t xml:space="preserve"> </t>
        </is>
      </c>
    </row>
    <row r="13">
      <c r="A13" s="4" t="inlineStr">
        <is>
          <t>Increase in accounts payable</t>
        </is>
      </c>
      <c r="B13" s="5" t="n">
        <v>194129</v>
      </c>
      <c r="C13" s="5" t="n">
        <v>204798</v>
      </c>
    </row>
    <row r="14">
      <c r="A14" s="4" t="inlineStr">
        <is>
          <t>Increase in accrued expenses</t>
        </is>
      </c>
      <c r="B14" s="5" t="n">
        <v>20000</v>
      </c>
      <c r="C14" s="5" t="n">
        <v>0</v>
      </c>
    </row>
    <row r="15">
      <c r="A15" s="4" t="inlineStr">
        <is>
          <t>Increase in other current liabilities</t>
        </is>
      </c>
      <c r="B15" s="5" t="n">
        <v>478285</v>
      </c>
      <c r="C15" s="5" t="n">
        <v>0</v>
      </c>
    </row>
    <row r="16">
      <c r="A16" s="4" t="inlineStr">
        <is>
          <t>Net cash (used) provided by operating activities</t>
        </is>
      </c>
      <c r="B16" s="5" t="n">
        <v>1707973</v>
      </c>
      <c r="C16" s="5" t="n">
        <v>619555</v>
      </c>
    </row>
    <row r="17">
      <c r="A17" s="3" t="inlineStr">
        <is>
          <t>Cash flows from investing activities</t>
        </is>
      </c>
      <c r="B17" s="4" t="inlineStr">
        <is>
          <t xml:space="preserve"> </t>
        </is>
      </c>
      <c r="C17" s="4" t="inlineStr">
        <is>
          <t xml:space="preserve"> </t>
        </is>
      </c>
    </row>
    <row r="18">
      <c r="A18" s="4" t="inlineStr">
        <is>
          <t>Net cash (used) by investing activities</t>
        </is>
      </c>
      <c r="B18" s="5" t="n">
        <v>0</v>
      </c>
      <c r="C18" s="5" t="n">
        <v>0</v>
      </c>
    </row>
    <row r="19">
      <c r="A19" s="3" t="inlineStr">
        <is>
          <t>Cash Flows from financing activities</t>
        </is>
      </c>
      <c r="B19" s="4" t="inlineStr">
        <is>
          <t xml:space="preserve"> </t>
        </is>
      </c>
      <c r="C19" s="4" t="inlineStr">
        <is>
          <t xml:space="preserve"> </t>
        </is>
      </c>
    </row>
    <row r="20">
      <c r="A20" s="4" t="inlineStr">
        <is>
          <t>Proceeds from Factoring of Accounts Receivable</t>
        </is>
      </c>
      <c r="B20" s="5" t="n">
        <v>1341327</v>
      </c>
      <c r="C20" s="5" t="n">
        <v>0</v>
      </c>
    </row>
    <row r="21">
      <c r="A21" s="4" t="inlineStr">
        <is>
          <t>(Repayments of) / Proceeds from loans and notes payable</t>
        </is>
      </c>
      <c r="B21" s="5" t="n">
        <v>-161421</v>
      </c>
      <c r="C21" s="5" t="n">
        <v>294967</v>
      </c>
    </row>
    <row r="22">
      <c r="A22" s="4" t="inlineStr">
        <is>
          <t>Premiums paid for stockholders' life insurance</t>
        </is>
      </c>
      <c r="B22" s="4" t="inlineStr">
        <is>
          <t xml:space="preserve"> </t>
        </is>
      </c>
      <c r="C22" s="5" t="n">
        <v>11661</v>
      </c>
    </row>
    <row r="23">
      <c r="A23" s="4" t="inlineStr">
        <is>
          <t>Net cash provided by financing activities</t>
        </is>
      </c>
      <c r="B23" s="5" t="n">
        <v>1179906</v>
      </c>
      <c r="C23" s="5" t="n">
        <v>283306</v>
      </c>
    </row>
    <row r="24">
      <c r="A24" s="4" t="inlineStr">
        <is>
          <t>Net increase/(decrease) in cash</t>
        </is>
      </c>
      <c r="B24" s="5" t="n">
        <v>-528067</v>
      </c>
      <c r="C24" s="5" t="n">
        <v>902861</v>
      </c>
    </row>
    <row r="25">
      <c r="A25" s="4" t="inlineStr">
        <is>
          <t>Cash and cash at beginning of period</t>
        </is>
      </c>
      <c r="B25" s="5" t="n">
        <v>721452</v>
      </c>
      <c r="C25" s="5" t="n">
        <v>781497</v>
      </c>
    </row>
    <row r="26">
      <c r="A26" s="4" t="inlineStr">
        <is>
          <t>Cash and cash at end of period</t>
        </is>
      </c>
      <c r="B26" s="5" t="n">
        <v>193385</v>
      </c>
      <c r="C26" s="5" t="n">
        <v>1684358</v>
      </c>
    </row>
    <row r="27">
      <c r="A27" s="3" t="inlineStr">
        <is>
          <t>Supplemental disclosure of cash flow information:</t>
        </is>
      </c>
      <c r="B27" s="4" t="inlineStr">
        <is>
          <t xml:space="preserve"> </t>
        </is>
      </c>
      <c r="C27" s="4" t="inlineStr">
        <is>
          <t xml:space="preserve"> </t>
        </is>
      </c>
    </row>
    <row r="28">
      <c r="A28" s="4" t="inlineStr">
        <is>
          <t>Income taxes paid</t>
        </is>
      </c>
      <c r="B28" s="5" t="n">
        <v>0</v>
      </c>
      <c r="C28" s="5" t="n">
        <v>1500</v>
      </c>
    </row>
    <row r="29">
      <c r="A29" s="4" t="inlineStr">
        <is>
          <t>Interest paid</t>
        </is>
      </c>
      <c r="B29" s="5" t="n">
        <v>13046</v>
      </c>
      <c r="C29" s="5" t="n">
        <v>2417</v>
      </c>
    </row>
    <row r="30">
      <c r="A30" s="3" t="inlineStr">
        <is>
          <t>Non Cash Investing and Financing Activities</t>
        </is>
      </c>
      <c r="B30" s="4" t="inlineStr">
        <is>
          <t xml:space="preserve"> </t>
        </is>
      </c>
      <c r="C30" s="4" t="inlineStr">
        <is>
          <t xml:space="preserve"> </t>
        </is>
      </c>
    </row>
    <row r="31">
      <c r="A31" s="4" t="inlineStr">
        <is>
          <t>Increase in the right of use asset and lease liability</t>
        </is>
      </c>
      <c r="B31" s="6" t="n">
        <v>988521</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mericrew, Inc. f/k/a PhoneBrasil International, Inc. f/k/a Utz Technologies, Inc. (the “Company”, or “PhoneBrasil”) was organized in New Jersey as Donald Utz Engineering, Inc. in 1991. In April of 1991, the Company changed its name to Utz Engineering, Inc. In March 2002, the Company changed its name to Utz Technologies, Inc. The Company changed its name to PhoneBrasil International, Inc. and further filed a Registration of Alternate Name in the State of New Jersey for the use of the name PhoneBrasil International, Inc. (“we” or the “Company”). On November 16, 2021, the company changed its name to Americrew, Inc. On April 20, 2007, with a new management team in place, the Board of Directors, in furtherance of its plan designed to grow the Company substantially, and materially change the business direction of the Company, took the following action: 1. Elected to divest the Company of its then-current business activities by selling, in consideration of the assumption of all indebtedness and relief of obligations under executory contracts, all of its business assets; 2. Agreed to acquire all the capital shares of PhoneBrasil Telephonia Voipdigital, Inc., in exchange for 6,000,000 shares of the Company’s capital stock: and 3. Agreed, subject to Shareholder approval, to change the Company’s name to PhoneBrasil International Inc. On February 14, 2020, the Superior Court of New Jersey Equity Division appointed Custodian Ventures, LLC as the custodian for PhoneBrasil International, Inc., f/k/a Utz Technologies, Inc., Civil Action No. C-2-20, finding that Custodian Ventures, LLC had exhausted all reasonable means of serving the Summons and Complaint in the action to the officers and directors of PhoneBrasil International, Inc., f/k/a Utz Technologies, Inc., and thereby deemed to have served the Summons and Complaint pursuant to Rule 4:4-4(b)(3) and the officers and directors failed to answer or respond in the time allotted by Rule 1:20-6.2. There was no opposition. On September 30, 2020, the Company filed a Restated Certificate of Incorporation which increased the authorized shares to 300,000,000 shares of common stock and 10,000,000 shares of preferred stock each with a par value of $0.000001 per share. The preferred shares are convertible to common shares at a ratio of 30 to 1. The increase in the shares the Company is authorized to issue was made because Management believed that it would better position the Company in its efforts to make acquisitions of viable business entities on a stock for stock basis. The Board of Directors further believed it would benefit the shareholders to have a substantial number of unreserved shares available for issuance so that adequate shares may be available for the possible business combination or acquisition. On September 15, 2020, the Company issued 18,000,000 shares of $0.00001 par value common stock to Custodian Ventures, LLC in return for a reduction of $5,000 of the interest-free demand loans issued to the Company by Custodian Ventures, LLC. On October 5, 2020, the Company issued 10,000,000 shares of Series A Preferred Stock to Custodian Ventures, LLC in return for a reduction of $10,000 of related party debt that had been extended to the Company. Effective December 9, 2020, DR Shell LLC, a Delaware limited liability company (the “Buyer”) purchased from Custodian Ventures LLC, 18,000,000 shares of the common stock of the Company, representing approximately 62% of the outstanding Common Stock of the Company, and (ii) 10,000,000 shares of Convertible Preferred Stock of the Company, for a total purchase price of $245,000 in cash. The funds were provided by the Buyer’s members. The shares were acquired pursuant to a Stock Purchase Agreement, dated December 9, 2020 (the “SPA”), by and among the Seller, the Buyer, and David Lazar, then Chief Executive Officer of the Company and managing director of Custodian Ventures, LLC. Additionally, under the terms of the SPA, Mr. Lazar forgave $41,229 in related-party loans. As a result of the transaction, Mr. Ross DiMaggio, the manager of the Buyer, acquired control of the Company. Under the terms of the SPA, effective December 9, 2020, Mr. Lazar resigned as the Chief Executive Officer, Treasurer, and Secretary of the Company, and Mr. DiMaggio was appointed as the sole director, Chief Executive Officer, Treasurer, and Secretary of the Company. On August 12, 2021, The Company executed a Share Exchange Agreement with MIKAB Corporation (MIKAB). The Company exchanged 94.2% of the outstanding PhoneBrasil Common Stock for the capital stock of MIKAB. MIKAB provides specialty contracting services to market participants in the telecommunications and clean energy industries and infrastructure build throughout the United States. A proportion of our workforce is staffed through a unique in-house program through which we hire and train military veterans to provide construction and maintenance services to our customers. We also hire employees with skill and experience in our fields and use third party independent contractors for our operations. On September 13, 2021, the Company increased the authorized common stock to 1,650,000,000. On November 16, 2021 the Company filed a Second Certificate of Amendment to the Company’s Amended and Restated Certificate of Incorporation (the “Amendment”) with the New Jersey Secretary of State pursuant to the New Jersey Business Corporation Act (the “NJBCA”). The Amendment made the following changes: 1. Change the name of the Company to Americrew, Inc. 2. The total number of shares of stock of the Company was changed to 85,000,000 shares consisting of (i) 75,000,000 shares of common stock, par value $0.001, and (ii) 10,000,000 shares of preferred stock, par value $0.001. 3. The Company effected a reverse stock split wherein each 100 shares of common stock issued and outstanding or held by the Company in treasury stock immediately prior to the effective time were combined and converted into one share of common stock. Following the MIKAB acquisition, in 2021 the Company changed its domicile from New Jersey to Delaware. Under guidance of ASU 805-10-55-11 through 15 MIKAB has been identified as the acquirer for accounting purposes. Accordingly, the historical financial statements are those of MIKAB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Management’s Representation of Interim Condensed Consolidated Financial Statements The accompanying unaudited Condensed Consolidated Condensed Consolidated financial statements have been prepared by the Company without audit pursuant to the rules and regulations of the Securities and Exchange Commission (“SEC”). The Company uses the same accounting policies in preparing quarterly and annual Condensed Consolidated financial statements. Certain information and footnote disclosures normally included in Condensed Consolidated financial statements prepared in accordance with accounting principles generally accepted in the United States (“GAAP”) have been Condensed Consolidated or omitted as allowed by such rules and regulations, and management believes that the disclosures are adequate to make the information presented not misleading. These Condensed Consolidated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Condensed Consolidated financial statements should be read in conjunction with the audited Condensed Consolidated financial statements and notes thereto as of and for the year ended December 31, 2021, as presented in the Company’s Annual Report on Form 10-K filed on April 22, 2022 with the SEC. Principles of Consolidation The Condensed Consolidated financial statements include two subsidiaries controlled by the Company, MIKAB Inc. and Americrew CE, LLC. This company is the operating unit of the Company and generate all of the revenues for the Company. All intercompany transactions are eliminated in consolidation. Going Concern The accompanying condensed consolidated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the Company does not expect that existing operational cash flow will be sufficient to fund presently anticipated operations, this raises substantial doubt about the Company’s ability to continue as a going concern. The Company does not have sufficient working capital to meet its cash needs for the next 12 months.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hort-term loans from related parties. The Company has $511,857 in cash on hand as of August 12, 2022. We owe $256,000 to our former principal stockholder which was due December 30, 2021; we also owe $351,649 of bridge notes due on July 31, 2022, and the balance of $300,000 due on December 31, 2022. We also owe $2,485,000 of convertible promissory notes which mature between October-December 30, 2023. In addition, we owe $464,078 to the estate of a family member of our Chief Operating Officer which is due January 1, 2025. See Notes 12 and 13to our Condensed Consolidated Financial Statements for more information on our indebtedness. Other than paying our debt obligations as they come due, the Company intends to utilize any available cash primarily for its continued operations and organic growth. However, in order to execute our business plan, we will need to raise at least an additional $5 million. We are pursuing a new offering of Notes and Warrants in 2022 and seek to raise up to $7 million on a best efforts basis. Overall, there is no guarantee that cash flow from our existing or future operations and any external capital that we may be able to raise will be sufficient to meet our expansion goals and working capital needs. The consolidated financial statements do not include any adjustments relating to this uncertainty. Use of Estimates The preparation of Condensed Consolidated financial statements in conformity with US GAAP requires management to make estimates and assumptions that affect the reported amounts of liabilities and disclosure of contingent assets and liabilities at the date of the Condensed Consolidat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Consolidated financial statements. The results of these assumptions provide the basis for making estimates about the carrying amounts of assets and liabilities that are not readily apparent from other sources. Actual results could differ from these estimates. Cash On June 30, 2022, and December 31, 2021, the Company’s cash totaled $193,385 and $721,452, respectively. Accounts Receivable and Allowance for Doubtful Accounts Accounts Receivable are stated at their full collectible value less an allowance for doubtful accounts for any receivables over six months old from the balance sheet date. The Company reviews all receivables prior to the year end and all uncollectible amounts are written off against income. Historically, our uncollectible Accounts Receivables have been less than 1% on an annual basis and therefore deemed immaterial. June 30, 2022 December 31, 2021 Accounts Receivable – Total $ 3,814,771 $ 1,491,860 Less: Allowance for Doubtful Accounts (39,300 ) (39,300 ) Accounts Receivable – Net $ 3,775,471 $ 1,452,560 Revenue Recognition The Company recognizes its revenue in accordance with FASB Accounting Standards Update (“ASU”) No. 2014-09, Revenue from Contracts with Customers (“ASC 606”). ASC 606 is the result of a joint project of the FASB and the International Accounting Standards Board (“IASB”) to clarify the principles for recognizing revenue and to develop a common revenue standard for U.S. GAAP and International Financial Reporting Standards (“IFRS”). The guidance affects any entity that either enters into contracts with customers to transfer goods or services or enters into contracts for the transfer of nonfinancial assets unless those contracts are within the scope of other standards. ASC 606 provides that an entity should recognize revenue to depict the transfer of promised goods or services to customers in an amount that reflects the consideration the entity expects to receive in exchange for those goods or services. An entity should apply the following five-step process to recognize revenue: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is engaged in one major line of business, specialty contracting services to market participants in the telecommunications and clean energy industries and infrastructure build throughout the United States. The Company satisfies its performance obligation at the point of sale when the transfer of control of services to customers occurs. Revenue is recognized upon the transfer of control of the promised services to customers in an amount that reflects the consideration the Company expects to receive in exchange for those services. For service sales, the Company typically transfers control at a point in time upon service is completed. Typically, the timing of revenue recognition coincides with the timing of invoicing to the customers, at which time the Company has an unconditional right to consideration. As such, the Company typically records a receivable when revenue is recognized. The contract with the customer states the final terms of the sale, including the description of services and pricing. Payment is typically due within 30 of the service completion. The Company’s contracts with customers generally result in services performed at point in time with a single performance obligation.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rporation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rporation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rporation satisfies each performance obligation. Customers are billed as work is completed and accepted. Extended contracts are billed in segments as completed. The amount of unbilled work in process at the end of a period is immaterial to the Condensed Consolidated financial statements taken as a whole. If a contract has been completed and accepted but not billed at the end of the year, the contract price is accrued as sales in the year completed. Fixed Assets Fixed assets are recorded at cost. Depreciation and amortization is provided over the estimated useful lives of the assets using the straight-line method. The estimated useful lives of the assets are as follows: Trucks and automobiles 7 years Equipment 7 years Leasehold improvements Lesser of life of lease or 10 years Repairs and maintenance are charged to expense as incurred. Gains and losses on disposition of property and equipment are included in income. Long-Lived Assets Long-lived assets are reviewed for impairment periodically or whenever events or circumstances indicate that the carrying amount of an asset may not be recoverable in accordance with FASB ASC Topic 360. If the total expected future cash flows, including estimated salvage value, is less than the asset’s carrying value, the asset is written down to its fair value. For the six months June 30, 2022, management determined that no such impairment existed. Income Taxes Effective January 1, 1981, the Company elected with the consent of its stockholders, to be taxed under the provisions of subchapter S of the Internal Revenue Code. Under these provisions, the Company does not pay Federal corporate income tax on its income. Instead, the stockholders are liable for individual Federal income tax on the Company’s taxable income. For tax purposes, income is reported using the income tax basis of accounting. The same election was made for the State of New Jersey as of January 1, 1995. However, there are minimum taxes due to New Jersey based on the amount of the Company’s revenues. Any tax paid is reported as an expense under Other Operating Expenses. As a result of the stock transactions on August 12, 2021, Mikab’s Subchapter S election has been terminated. As of that date forward the Company will be treated as a taxable C corporation. Separate short year tax returns for S and C Corporations will be required to be filed for 2021. The Company is a C Corporation for federal income tax purposes. Income taxes include U.S. federal, state, and local taxes, and deferred taxes arising from temporary differences between income for financial reporting and income tax purposes. These differences are primarily related to the allowance for doubtful accounts, inventories, prepaid expenses, and various accruals. Deferred tax assets and liabilities are determined based on the difference between the consolidated financial statement balances and the tax bases of assets and liabilities using enacted tax rates in effect for the years in which the differences are expected to reverse. The effect on deferred tax assets and liabilities of a change in tax rates is recognized in income in the years that include the enactment date. Valuation allowances are established when necessary to reduce deferred tax assets to amounts expected to be realized. Deferred tax assets and liabilities are aggregated and shown as a net non-current amount on the accompanying consolidated balance sheet. An uncertain tax position in a tax return is recognized in the consolidated financial statements when it is more likely than not that the position would be sustained upon examination by taxing authorities. A recognized tax position is then measured at the largest amount of benefit that has greater than a 50% likelihood of being realized upon ultimate settlement. Accounting provisions also require that a change in judgment that results in subsequent recognition, derecognition, or change in a measurement of a tax position taken in a prior annual period (including any related interest and penalties) be recognized as a discrete item in the period in which the change occurs. The Company regularly evaluates the likelihood of recognizing the benefit from income tax positions taken in various federal and state filings by considering all relevant facts, circumstances, and information avail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Jun. 30, 2022</t>
        </is>
      </c>
    </row>
    <row r="3">
      <c r="A3" s="3" t="inlineStr">
        <is>
          <t>Concentration of Credit Risk</t>
        </is>
      </c>
      <c r="B3" s="4" t="inlineStr">
        <is>
          <t xml:space="preserve"> </t>
        </is>
      </c>
    </row>
    <row r="4">
      <c r="A4" s="4" t="inlineStr">
        <is>
          <t>Concentration of Credit Risk</t>
        </is>
      </c>
      <c r="B4" s="4" t="inlineStr">
        <is>
          <t xml:space="preserve">Note 3 - Concentration of Credit Risk The Company maintains cash balances in several financial institutions. Such balances are insured by the Federal Deposit Insurance Corporation (“FDIC”) for up to $250,000 per institution. From time to time, the Company’s balances may exceed these limits. The Company had one major vendor, which accounted for approximately 31% of all purchases for the six months ended June 30, 2022. The Company had three major customers, which accounted for approximately 28%, 22%, and 21% of all sales for the six months ended June 30, 2022. Accounts receivable due from five customers accounted for approximately 22%, 20%, 17%, 12%, and 11% of accounts receivable at June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1:21:56Z</dcterms:created>
  <dcterms:modified xmlns:dcterms="http://purl.org/dc/terms/" xmlns:xsi="http://www.w3.org/2001/XMLSchema-instance" xsi:type="dcterms:W3CDTF">2022-08-22T11:21:56Z</dcterms:modified>
</cp:coreProperties>
</file>